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Equity Securities Av" sheetId="8" state="visible" r:id="rId8"/>
    <sheet xmlns:r="http://schemas.openxmlformats.org/officeDocument/2006/relationships" name="Properties and Equipment" sheetId="9" state="visible" r:id="rId9"/>
    <sheet xmlns:r="http://schemas.openxmlformats.org/officeDocument/2006/relationships" name="Other Assets" sheetId="10" state="visible" r:id="rId10"/>
    <sheet xmlns:r="http://schemas.openxmlformats.org/officeDocument/2006/relationships" name="Discontinued Operations" sheetId="11" state="visible" r:id="rId11"/>
    <sheet xmlns:r="http://schemas.openxmlformats.org/officeDocument/2006/relationships" name="Current Liabilities" sheetId="12" state="visible" r:id="rId12"/>
    <sheet xmlns:r="http://schemas.openxmlformats.org/officeDocument/2006/relationships" name="Long-Term Liabilities" sheetId="13" state="visible" r:id="rId13"/>
    <sheet xmlns:r="http://schemas.openxmlformats.org/officeDocument/2006/relationships" name="Due to Officers" sheetId="14" state="visible" r:id="rId14"/>
    <sheet xmlns:r="http://schemas.openxmlformats.org/officeDocument/2006/relationships" name="Loans and Promissory Notes" sheetId="15" state="visible" r:id="rId15"/>
    <sheet xmlns:r="http://schemas.openxmlformats.org/officeDocument/2006/relationships" name="Litigation" sheetId="16" state="visible" r:id="rId16"/>
    <sheet xmlns:r="http://schemas.openxmlformats.org/officeDocument/2006/relationships" name="Payroll Liabilities" sheetId="17" state="visible" r:id="rId17"/>
    <sheet xmlns:r="http://schemas.openxmlformats.org/officeDocument/2006/relationships" name="Basic and Diluted Net Profit (L" sheetId="18" state="visible" r:id="rId18"/>
    <sheet xmlns:r="http://schemas.openxmlformats.org/officeDocument/2006/relationships" name="Stockholder's Equity" sheetId="19" state="visible" r:id="rId19"/>
    <sheet xmlns:r="http://schemas.openxmlformats.org/officeDocument/2006/relationships" name="Stock-Based Compensation Plan" sheetId="20" state="visible" r:id="rId20"/>
    <sheet xmlns:r="http://schemas.openxmlformats.org/officeDocument/2006/relationships" name="Related Party Transactions" sheetId="21" state="visible" r:id="rId21"/>
    <sheet xmlns:r="http://schemas.openxmlformats.org/officeDocument/2006/relationships" name="Contracts and Commitments" sheetId="22" state="visible" r:id="rId22"/>
    <sheet xmlns:r="http://schemas.openxmlformats.org/officeDocument/2006/relationships" name="Going Concern Uncertainty"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Marketable Equity Securities 26" sheetId="26" state="visible" r:id="rId26"/>
    <sheet xmlns:r="http://schemas.openxmlformats.org/officeDocument/2006/relationships" name="Other Assets (Tables)" sheetId="27" state="visible" r:id="rId27"/>
    <sheet xmlns:r="http://schemas.openxmlformats.org/officeDocument/2006/relationships" name="Current Liabilities (Tables)" sheetId="28" state="visible" r:id="rId28"/>
    <sheet xmlns:r="http://schemas.openxmlformats.org/officeDocument/2006/relationships" name="Long-Term Liabilities (Tables)" sheetId="29" state="visible" r:id="rId29"/>
    <sheet xmlns:r="http://schemas.openxmlformats.org/officeDocument/2006/relationships" name="Due to Officers (Tables)" sheetId="30" state="visible" r:id="rId30"/>
    <sheet xmlns:r="http://schemas.openxmlformats.org/officeDocument/2006/relationships" name="Stock-Based Compensation Plan (" sheetId="31" state="visible" r:id="rId31"/>
    <sheet xmlns:r="http://schemas.openxmlformats.org/officeDocument/2006/relationships" name="Summary of Significant Accoun32" sheetId="32" state="visible" r:id="rId32"/>
    <sheet xmlns:r="http://schemas.openxmlformats.org/officeDocument/2006/relationships" name="Marketable Equity Securities 33" sheetId="33" state="visible" r:id="rId33"/>
    <sheet xmlns:r="http://schemas.openxmlformats.org/officeDocument/2006/relationships" name="Marketable Equity Securities 34" sheetId="34" state="visible" r:id="rId34"/>
    <sheet xmlns:r="http://schemas.openxmlformats.org/officeDocument/2006/relationships" name="Other Assets (Details Narrative" sheetId="35" state="visible" r:id="rId35"/>
    <sheet xmlns:r="http://schemas.openxmlformats.org/officeDocument/2006/relationships" name="Other Assets - Schedule of Othe" sheetId="36" state="visible" r:id="rId36"/>
    <sheet xmlns:r="http://schemas.openxmlformats.org/officeDocument/2006/relationships" name="Discontinued Operations (Detail" sheetId="37" state="visible" r:id="rId37"/>
    <sheet xmlns:r="http://schemas.openxmlformats.org/officeDocument/2006/relationships" name="Current Liabilities - Schedule " sheetId="38" state="visible" r:id="rId38"/>
    <sheet xmlns:r="http://schemas.openxmlformats.org/officeDocument/2006/relationships" name="Long-Term Liabilities (Details " sheetId="39" state="visible" r:id="rId39"/>
    <sheet xmlns:r="http://schemas.openxmlformats.org/officeDocument/2006/relationships" name="Long-Term Liabilities - Schedul" sheetId="40" state="visible" r:id="rId40"/>
    <sheet xmlns:r="http://schemas.openxmlformats.org/officeDocument/2006/relationships" name="Due to Officers (Details Narrat" sheetId="41" state="visible" r:id="rId41"/>
    <sheet xmlns:r="http://schemas.openxmlformats.org/officeDocument/2006/relationships" name="Due to Officers - Components of" sheetId="42" state="visible" r:id="rId42"/>
    <sheet xmlns:r="http://schemas.openxmlformats.org/officeDocument/2006/relationships" name="Loans and Promissory Notes (Det" sheetId="43" state="visible" r:id="rId43"/>
    <sheet xmlns:r="http://schemas.openxmlformats.org/officeDocument/2006/relationships" name="Litigation (Details Narrative)" sheetId="44" state="visible" r:id="rId44"/>
    <sheet xmlns:r="http://schemas.openxmlformats.org/officeDocument/2006/relationships" name="Payroll Liabilities (Details Na" sheetId="45" state="visible" r:id="rId45"/>
    <sheet xmlns:r="http://schemas.openxmlformats.org/officeDocument/2006/relationships" name="Stockholder's Equity (Details N" sheetId="46" state="visible" r:id="rId46"/>
    <sheet xmlns:r="http://schemas.openxmlformats.org/officeDocument/2006/relationships" name="Stock-Based Compensation Plan47" sheetId="47" state="visible" r:id="rId47"/>
    <sheet xmlns:r="http://schemas.openxmlformats.org/officeDocument/2006/relationships" name="Stock-Based Compensation Plan -" sheetId="48" state="visible" r:id="rId48"/>
    <sheet xmlns:r="http://schemas.openxmlformats.org/officeDocument/2006/relationships" name="Stock-Based Compensation Plan49" sheetId="49" state="visible" r:id="rId49"/>
    <sheet xmlns:r="http://schemas.openxmlformats.org/officeDocument/2006/relationships" name="Related Party Transactions (Det" sheetId="50" state="visible" r:id="rId50"/>
    <sheet xmlns:r="http://schemas.openxmlformats.org/officeDocument/2006/relationships" name="Contracts and Commitments (Deta" sheetId="51" state="visible" r:id="rId51"/>
    <sheet xmlns:r="http://schemas.openxmlformats.org/officeDocument/2006/relationships" name="Going Concern Uncertainty (Deta"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614">
  <si>
    <t>Document and Entity Information - shares</t>
  </si>
  <si>
    <t>6 Months Ended</t>
  </si>
  <si>
    <t>Dec. 31, 2017</t>
  </si>
  <si>
    <t>Feb. 19, 2018</t>
  </si>
  <si>
    <t>Document And Entity Information</t>
  </si>
  <si>
    <t>Entity Registrant Name</t>
  </si>
  <si>
    <t>PHI GROUP INC</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Trading Symbol</t>
  </si>
  <si>
    <t>PHIL</t>
  </si>
  <si>
    <t>Document Fiscal Period Focus</t>
  </si>
  <si>
    <t>Q2</t>
  </si>
  <si>
    <t>Document Fiscal Year Focus</t>
  </si>
  <si>
    <t>Consolidated Balance Sheets - USD ($)</t>
  </si>
  <si>
    <t>Jun. 30, 2017</t>
  </si>
  <si>
    <t>Current assets:</t>
  </si>
  <si>
    <t>Cash and cash equivalents</t>
  </si>
  <si>
    <t>Marketable securities</t>
  </si>
  <si>
    <t>Accounts receivable</t>
  </si>
  <si>
    <t xml:space="preserve"> </t>
  </si>
  <si>
    <t>Other current assets</t>
  </si>
  <si>
    <t>Total current assets</t>
  </si>
  <si>
    <t>Other assets:</t>
  </si>
  <si>
    <t>Investments</t>
  </si>
  <si>
    <t>Total other assets</t>
  </si>
  <si>
    <t>Total Assets</t>
  </si>
  <si>
    <t>Current Liabilities:</t>
  </si>
  <si>
    <t>Accounts payable</t>
  </si>
  <si>
    <t>Accrued expenses</t>
  </si>
  <si>
    <t>Short-term notes payable - Net</t>
  </si>
  <si>
    <t>Due to officers</t>
  </si>
  <si>
    <t>Client deposits</t>
  </si>
  <si>
    <t>Derivative liabilities - Net</t>
  </si>
  <si>
    <t>Dividends payable - Preferred Stock</t>
  </si>
  <si>
    <t>Other current payable</t>
  </si>
  <si>
    <t>Total current liabilities</t>
  </si>
  <si>
    <t>Long-term Liabilities</t>
  </si>
  <si>
    <t>Demand promissory note</t>
  </si>
  <si>
    <t>Accrued interest</t>
  </si>
  <si>
    <t>Advances from Customers</t>
  </si>
  <si>
    <t>Liabilities from Discontinued Operations</t>
  </si>
  <si>
    <t>Total Long-term Liabilities</t>
  </si>
  <si>
    <t>Total Liabilities</t>
  </si>
  <si>
    <t>Stockholders’ Equity (Deficit):</t>
  </si>
  <si>
    <t>Preferred stock, $.001 par value, 100,000,000 shares authorized; none issued and outstanding as of 06/30/2017; 4,000,000 shares issued and outstanding as of 12/31/2017.</t>
  </si>
  <si>
    <t>Common stock, $.001 par value; 900,000,000 shares authorized; 69,679,914 issued and outstanding on 12/31/2017; 300,000,000 authorized and 16,109,036 issued and outstanding on 06/30/2017.</t>
  </si>
  <si>
    <t>Treasury stock, $.001 par value, 484,767 and 321,569 shares as of 12/31/2017 and 6/30/2017.</t>
  </si>
  <si>
    <t>Paid-in capital</t>
  </si>
  <si>
    <t>Acc. other comprehensive gain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 .001</t>
  </si>
  <si>
    <t>Treasury stock, shares</t>
  </si>
  <si>
    <t>Consolidated Statements of Operations (Unaudited) - USD ($)</t>
  </si>
  <si>
    <t>3 Months Ended</t>
  </si>
  <si>
    <t>Dec. 31, 2016</t>
  </si>
  <si>
    <t>Net revenues</t>
  </si>
  <si>
    <t>Revenues</t>
  </si>
  <si>
    <t>Operating expenses:</t>
  </si>
  <si>
    <t>Salaries and wages</t>
  </si>
  <si>
    <t>Professional services, including non-cash compensation</t>
  </si>
  <si>
    <t>General and administrative</t>
  </si>
  <si>
    <t>Total operating expenses</t>
  </si>
  <si>
    <t>Gain (loss) from operations</t>
  </si>
  <si>
    <t>Other income and (expenses)</t>
  </si>
  <si>
    <t>Net interest income (expense)</t>
  </si>
  <si>
    <t>Net gain (loss) on sale of marketable securities</t>
  </si>
  <si>
    <t>Gain (loss) on settlement of debts</t>
  </si>
  <si>
    <t>Gain (loss) on sale of assets</t>
  </si>
  <si>
    <t>Discounts on convertible notes</t>
  </si>
  <si>
    <t>Dividends - Class A Series II Preferred Stock</t>
  </si>
  <si>
    <t>Other income (expense)</t>
  </si>
  <si>
    <t>Net other income (expenses)</t>
  </si>
  <si>
    <t>Net income (loss)</t>
  </si>
  <si>
    <t>Other comprehensive Income</t>
  </si>
  <si>
    <t>Acc. Other comprehensive gain (loss)</t>
  </si>
  <si>
    <t>Comprehensive income (loss)</t>
  </si>
  <si>
    <t>Net loss per share:</t>
  </si>
  <si>
    <t>Basic</t>
  </si>
  <si>
    <t>Diluted</t>
  </si>
  <si>
    <t>Weighted average number of shares outstanding:</t>
  </si>
  <si>
    <t>Consolidated Statements of Cash Flows (Unaudited) - USD ($)</t>
  </si>
  <si>
    <t>Cash flows from operating activities:</t>
  </si>
  <si>
    <t>Net income (loss) from operations</t>
  </si>
  <si>
    <t>Adjustments to reconcile net income to net cash used in operating activities:</t>
  </si>
  <si>
    <t>(Increase) decrease in other assets and prepaid expenses</t>
  </si>
  <si>
    <t>Increase (decrease) in accounts payable and accrued expenses</t>
  </si>
  <si>
    <t>Net cash provided by (used in) operating activities</t>
  </si>
  <si>
    <t>Cash flows from investing activities:</t>
  </si>
  <si>
    <t>Land purchase</t>
  </si>
  <si>
    <t>Deposit for acquisition Deposit for products/acquisition</t>
  </si>
  <si>
    <t>Investments in Aquarius Power Technology and Oregon gold properties</t>
  </si>
  <si>
    <t>Net cash provided by (used in) investing activities</t>
  </si>
  <si>
    <t>Cash flows from financing activities:</t>
  </si>
  <si>
    <t>Changes in Common Stock Common Stock and APIC</t>
  </si>
  <si>
    <t>Preferred Stock and APIC</t>
  </si>
  <si>
    <t>Change in other comprehensive loss Acc. Other Comprehensive Income (Loss)</t>
  </si>
  <si>
    <t>Changes in Treasury Stock</t>
  </si>
  <si>
    <t>Demand Promissory Note</t>
  </si>
  <si>
    <t>Decrease in minority interest Other Adjustment</t>
  </si>
  <si>
    <t>Net cash provided by (used in) financing activities</t>
  </si>
  <si>
    <t>Net increase in cash and cash equivalents</t>
  </si>
  <si>
    <t>Cash and cash equivalents, beginning of period</t>
  </si>
  <si>
    <t>Cash and cash equivalents, end of period</t>
  </si>
  <si>
    <t>Nature of Business</t>
  </si>
  <si>
    <t>Accounting Policies [Abstract]</t>
  </si>
  <si>
    <t>NOTE 1 NATURE OF BUSINESS INTRODUCTION PHI Group, Inc. (the “Company”
or “PHI”) is engaged in mergers and acquisitions as a principal ( www.phiglobal.com )
www.phicapitalholdings.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Following the business combination with Providential Securities, Inc., a California-based financial services
company, the Company changed its name to Providential Securities, Inc., a Nevada corporation,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At the present, the Company is engaged in mergers and acquisitions as a principal and investments in natural
resources, energy, agriculture, healthcare, pharmaceuticals, biotechnology and special situations. In addition, PHI Capital Holdings,
Inc., a wholly owned subsidiary of PHI, continues to provide corporate and project finance services, including merger and acquisition
(M&amp;A) advisory and consulting services for other companies in a variety of industries.</t>
  </si>
  <si>
    <t>Summary of Significant Accounting Policies</t>
  </si>
  <si>
    <t>NOTE 2 PRINCIPLES OF CONSOLIDATION The consolidated financial statements
include the accounts of PHI Group, Inc., its wholly owned subsidiaries PHI Capital Holdings, Inc., Abundant Farms, Inc., American
Pacific Resources, Inc., PHI EZ Water Tech, Inc., PHI Group EB-5 Regional Center, LLC. and its discontinued operations Providential
Securities, Inc., PHI Energy Corporation, PHI Gold Corp, Providential Vietnam Ltd. and Philand Ranch Limited (including its 100%
owned subsidiary Philand Corporation and Philand Vietnam Ltd) and Omni Resources, Inc.,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7. In the opinion of management, all adjustments consisting of normal reoccurring accruals have been made
to the financial statements. The results of operation for the three and six months ended December 31, 2017 are not necessarily
indicative of the results to be expected for the fiscal year ending June 30,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17, the marketable securities were recorded at $444,173,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December 31, 2017, the Company had an account receivable in the amount
of $432,000.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Download]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 h e
Co mp a n y
h as e i t h e r
eva l ua t e d
o r i s c u rr e n t l y
eva luat i n g
th e im p licat io n s ,
i f a n y,
o f eac h o f
these p ro n o unc e m e n t s
a nd th e p oss ibl e
impac t th ey m ay
h ave o n t h e
Co m pa n y ’ s
f i n a n c i al
s t a t e m e nt s .
In m os t ca ses, m a n age m e nt
h as d e t e rmin e d
t h a t
t h e pr ono un ce m e n t
h as e i t h e r
lim ited o r n o
a ppl i c a ti o n
t o th e Co mp a n y
a nd , i n a ll
c ases, i mpl e m e nt a ti o n
wo uld n ot h ave
a m a t er i al
imp ac t o n
t h e financi a l
s t a te m e nt s
t a k e n
as a w h o l e.</t>
  </si>
  <si>
    <t>Marketable Equity Securities Available for Sale</t>
  </si>
  <si>
    <t>Investments, Debt and Equity Securities [Abstract]</t>
  </si>
  <si>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December 31, 2017 consisted of 33,805,106 shares of Myson Group, Inc., a public company
quoted on the OTC Markets (Trading symbol “MYSN”) and 292,050,000 shares of Sports Pouch Beverage Co., a public company
quoted on the OTC Markets (Trading symbol “SPBV”). The fair value of the shares recorded as of December 31, 2017 was
$444,173.
Securities available for sale Level 1 Level 2 Level 3 Total
December 31, 2017 None $ 152,123 $ 292,050 $ 444,173
June 30, 2017 None $ 210,646 $ 292,050 $ 502,696 </t>
  </si>
  <si>
    <t>Properties and Equipment</t>
  </si>
  <si>
    <t>Property, Plant and Equipment [Abstract]</t>
  </si>
  <si>
    <t>NOTE 4 The Company did not have any properties
or equipment as of December 31, 2017.</t>
  </si>
  <si>
    <t>Other Assets</t>
  </si>
  <si>
    <t>Deferred Costs, Capitalized, Prepaid, and Other Assets Disclosure [Abstract]</t>
  </si>
  <si>
    <t xml:space="preserve">NOTE 5 The Other Assets comprise of the following: (1) As of December
31, 2017: $5,000 investment in Aquarius Power, Inc. and $25,000,000 investment in 51% of twenty-one mining claims over an area
of approximately 400 acres situated five miles Northeast of the town of Granite, Grant County, Oregon, U.S.A., near Granite Creek,
within a precious metals belt 30-40 miles wide (N-S) and 100 miles long (E-W); coincident with the core of the Blue Mountains,
along the Snake River; (2) As of June 30, 2017: None.
12/31/2017 6/30/2017
Investments $ 25,005,000 $ -
Total Other Assets $ 25,005,5000 $ - </t>
  </si>
  <si>
    <t>Discontinued Operations</t>
  </si>
  <si>
    <t>Discontinued Operations and Disposal Groups [Abstract]</t>
  </si>
  <si>
    <t>NOTE 6 As of June 30,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3, the Company recorded a total of $2,234,327 for the liabilities and potential liability contingencies and wrote
off all non-performing assets associated with these discontinued operations. As of December 31, 2017, the Company had a balance
of $1,040,037 as Long-term Liabilities from Discontinued Operations.</t>
  </si>
  <si>
    <t>Current Liabilities</t>
  </si>
  <si>
    <t>Payables and Accruals [Abstract]</t>
  </si>
  <si>
    <t xml:space="preserve">NOTE 7 Current liabilities of the Company consisted
of the followings as of December 31, 2017 and June 30, 2017:
December 31, 2017 June 30, 2017
Accounts Payable 144,455 159,875
Accrued Expenses 559,605 384,929
Short-term Notes Payable - Net 881,511 873,008
Due to Officers 264,292 592,141
Client Deposits - 780
Derivative Liabilities – Net 683,901 454,756
Other Current Payable 92,781 -
Total Current Liabilities: $ 3,016,682 $ 2,465,489 </t>
  </si>
  <si>
    <t>Long-Term Liabilities</t>
  </si>
  <si>
    <t>Debt Disclosure [Abstract]</t>
  </si>
  <si>
    <t>NOTE 8 Long-term liabilities of the Company
consisted of the followings as of December 31, 2017 and June 30, 2017:
December 31, 2017 June 30, 2017
Demand promissory note 4,939,500 -
Accrued Expenses 1,456,816 1,462,836
Accrued Interest 2,715,963 2,715,963
Advances from Customers 288,219 288,219
Liabilities from Discontinued Operations 1,040,037 1,040,037
Preferred Stock Liabilities – Discontinued Operations 215,000 215,000
Total Long-term Liabilities: $ 10,655,536 $ 5,722,056 DUE TO PREFERRED STOCKHOLDERS As of June 30, 2017, the Company re-classified
$215,000 of preferred stock subscribed as Long-term Liabilities payable to holders of preferred stock of Providential Securities,
Inc., a previous subsidiary of the Company that was discontinued in the year 2000. In the early 2000’s, the Company had made
an offer for these preferred stockholders to receive shares of common stock in the Company in exchange for the preferred shares
in the discontinued subsidiary but only a small number of the preferred shareholders responded and accepted the offer. In more
recent years, the Company has also attempted to contact these preferred shareholders from time to time but have not received further
response from them. The Company has continued to accrue imputed interest expenses on the balance of $215,000 on a periodic basis.
As of December 31, 2017 and June 30, 2017, $451,500 and $438,600 have been included on the balance sheets as accrued interest in
connection with preferred stock liabilities, respectively. ADVANCES FROM CUSTOMERS As of September 30, 2012, the Company
reclassified the previously recorded Unearned Revenues as Advances from Customers because the Company was not able to complete
the consulting services for the related client due to its inability to provide GAAP-compliant audited financial statements in order
to file a registration statement with the Securities and Exchange Commission. As of December 31, 2017, the Company recorded $288,219
of Advances from Customers as a Long-term Liability. During the quarter ended September 30,
2017, the Company signed a Settlement Agreement and agreed to pay Thinh Hung Investment Co. a total amount of $381,000 which includes
the outstanding balance of $288,219 mentioned above and $92,781 in accrued interest that is recorded as Other Current Liability
in the balance sheets of the Company as of 12/31/2017. According to the Settlement Agreement,
the Compapny would transfer or cause to be transferred at least 480,000 shares of Common Stock of PHI Group, Inc. to an authorized
represenatative of Thinh Hung. In the event Thinh Hung is unable to realize at least $381,000 from the sale of PHI Stock, PHI Group
will either transfer additional Common Stock of PHI Group, Inc. or other marketable securities to the authorized reprenesattive
designated Thinh Hung or pay cash directly to Thinh Hung until the total amount of $381,000 is reached. After the receipt of at
least 480,000 shares of PHI Group Stock by the authorized representative of Thinh Hung, Thinh Hung would deliver and transfer all
the Vietnam Foods Corporation Stock to PHI Group, Inc. or its authorized representative. As od December 31, 2017 no shares have
been transferred to Thinh Hung or its authorized representative. OTHER LONG-TERM LIABILITIES As of December 31, 2017, the Company
recorded the following items as other long-term liabilities: $1,456,816 of Accrued Expenses, $2,715,963 of Accrued Interest, $1,040,037
of Liabilities from Discontinued Operations, and $4,939,500 of Demand Promissory Note from American Pacific Resources, Inc., a
wholly-owned subsidiary of the Company.</t>
  </si>
  <si>
    <t>Due to Officers</t>
  </si>
  <si>
    <t>Related Party Transactions [Abstract]</t>
  </si>
  <si>
    <t xml:space="preserve">NOTE 9 Due to officers, represents advances
made by officers of the Company and its subsidiaries, which are non-interest bearing, unsecured and due on demand. During the quarter
ended September 30, 2017, Henry Fahman converted $300,000 into 20,000,000 shares of restricted common stock of the Company valued
at $0.015 per share. As of December 31, 2017 and June 30, 2017, the balances were $264,292 and $592,141, respectively.
Officers/Directors December 31, 2017 June 30, 2017
Henry Fahman 183,442 $ 511,291
Tam Bui 63,350 $ 63,350
Frank Hawkins 5,000 $ 5,000
Lawrence Olson 12,500 12,500
Total $ 264,292 $ 592,141 </t>
  </si>
  <si>
    <t>Loans and Promissory Notes</t>
  </si>
  <si>
    <t>NOTE 10 SHORT TERM NOTES PAYABLE: In the course of its business, the Company
has obtained short-term loans from individuals and institutional investors and from time to time raised money by issuing restricted
common stock of the Company under the auspices of Rule 144. As of December 31, 2017, the Company
had short-term notes payable of $624,890 with accrued interest of $2,362,797. These notes bear interest rates ranging from 0% to
36% per annum. CONVERTIBLE PROMISSORY NOTES: On February 2, 2017, the Company issued
a convertible promissory note in the amount of $42,000 to JSJ Investments Inc. with an interest rate of 10%, convertible to common
stock at 45% discount. The maturity date of this note is 11/2/2017. On August 1, 2017, the Company paid $31,462.60 to JSJ Investments
for one half of the principal of the note, one half of the prepayment premium and one half of the accrued and unpaid interest.
As of November 27, 2017, the balance of this note was $0.00. On February 23, 2017, the Company issued
a new convertible promissory note to Power Up Lending Group for $28,000, with an interest rate of 8% and convertible to Common
Stock of the Company at 45% discount. The maturity date of this note is 11/30/2017. On August 14, 2017, the Company paid a total
of $43,024.88 to Power Up Lending Group, which amount included the principal, prepayment premium and accrued interest. This note
was paid off in full as of August 14, 2017. On March 3, 2017, the Company issued
a new convertible promissory note to Auctus Fund, LLC for $75,000, with an interest rate of 10% and convertible to Common Stock
of the Company at 50% discount. The maturity date of this note is 12/3/2017. On September 9, 2017, the Company paid Auctus Fund,
LLC $39,308.22, which amount included one third of the principal, one third of prepayment premium and one third of accrued interest.
As of December 31, 2017, the principal balance of this note was $6,745.50. On April 4, 2017, the Company issued
a new convertible promissory note to EMA Financial LLC for $50,000, with an interest rate of 10% and convertible to Common Stock
of the Company at 50% discount. The maturity date of this note is 4/4/2018. As of December 31, 2017, the principal balance of this
note was $18,552.50. On April 5, 2017, the Company issued
a new convertible promissory note to JSJ Investments, Inc. for $40,000, with an interest rate of 10% and convertible to Common
Stock of the Company at 45% discount. The maturity date of this note is 1/5/2018. As of December 31, 2017, the amount of principal
balance due remaining under this note was $11,499.78 after the Lender had converted a total of $28,500.22 of principal into Common
Stock of the Company. On April 12, 2017, the Company issued
a new convertible promissory note to Power Up Lending Group for $33,500, with an interest rate of 12% and convertible to Common
Stock of the Company at 42% discount. The maturity date of this note is 1/25/2018. As of October 17, 2017, the balance of this
note was $0.00 after Lender’s conversions of the principal amount and accrued interest into Common Stock of the Company. On June 9, 2017, the Company issued
a new convertible promissory note to Crown Bridge Partners LLC for $35,000, with an interest rate of 5% and convertible to Common
Stock of the Company at 50% discount. The maturity date of this note is June 9, 2018. As of December 31, 2017, the amount of principal
balance due remaining under this note was $27,450.00 after Lender’s conversion of $7,550.00 of principal and $500.00 of fees
under the note into 2,300,000 shares of Common Stock of the Company. On July 20, 2017, the Company issued
a new convertible promissory note to Power Up Lending Group for $28,000, with an interest rate of 8% and convertible to Common
Stock of the Company at 42% discount. The maturity date of this note is 4/30/2018. The amount of principal balance due under this
note was $28,000.00 as of December 31, 2017. On January 18, 2018, the Company paid a total of $43,610.96 to Power Up Lending Group,
which amount included the principal, prepayment premium and accrued interest. This note was paid off in full as of January 18,
2018. On August 3, 2017, the Company issued
a new convertible promissory note to JSJ Investments, Inc. for $78,750, with an interest rate of 10% and convertible to Common
Stock of the Company at 45% discount. The maturity date of this note is 5/3/2018. On August 15, 2017, the Company issued
a new convertible promissory note to Power Up Lending Group for $33,000, with an interest rate of 10% and convertible to Common
Stock of the Company at 42% discount. The maturity date of this note is 5/15/2018. On August 24, 2017, the Company issued
a new convertible promissory note to LG Capital for $78,750, with an interest rate of 8% and convertible to Common Stock of the
Company at 50% discount. The maturity date of this note is 5/26/2018. On October 18, 2017, the Company issued
a new convertible promissory note to Power Up Lending Group for $53,000, with an interest rate of 8% and convertible to Common
Stock of the Company at 42% discount to the average of the two lowest trading prices or closing bids during the ten trading days
immediately prior to the date of conversion. The maturity date of this note is 7/20/2018. On October 26, 2017, the Company issued
a new convertible promissory note to Crown Bridge Partners, LLC for $35,000, with an interest rate of 5% and convertible to Common
Stock of the Company at 50% discount to the average of the two lowest trading prices or closing bids during the twenty trading
days immediately prior to the date of conversion. The maturity date of this note is 10/26/2018. In connection with this note, the
Company issued 87,500 warrants to Crown Bridge Partners, LLC for the purchase of Common Stock of the Company at the exercise price
of $0.40 per share. The exercise period commences on the issuance date and ends on the one-year anniversary thereof. On November 24, 2017, the Company issued
a new convertible promissory note to Einstein Investments LLC for $115,500, with an interest rate of 10% and convertible to Common
Stock of the Company at 50% discount to the average of the two lowest trading prices or closing bids during the ten trading days
immediately prior to the date of conversion. The maturity date of this note is 10/26/2018. As
of December 31, 2017, the principal balance of the outstanding convertible notes was $453,634 and the value of net derivative
liabilities in connection with these notes was $683,901. The Company relies on a professional third-party valuation to record
the value of derivative liability, discount, and change in fair value of derivatives in connection with these convertible notes
and warrants, if any, that are related to the convertible notes. The Company intends and prefers to repay these notes in cash
as much as practical.</t>
  </si>
  <si>
    <t>Litigation</t>
  </si>
  <si>
    <t>Commitments and Contingencies Disclosure [Abstract]</t>
  </si>
  <si>
    <t>NOTE 11 LEGAL PROCEEDING SETTLED AND UNPAID AS OF DECEMBER
31, 2017: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December 31, 2017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December 31, 2017.</t>
  </si>
  <si>
    <t>Payroll Liabilities</t>
  </si>
  <si>
    <t>NOTE 12 The payroll liabilities are accrued
and recorded as accrued expenses in the consolidated balance sheet. During the quarter ended June 30, 2014, the Company paid $41,974.22
to the Internal Revenue Service and $ 19,289.94 to the State of California Employment Development Department towards the balance
of $118,399 of payroll tax, penalties and interest claimed by these agencies. The Company plans to resolve the remaining balances
with the Internal Revenue Service and the State of California Employment Department by June 30, 2018.</t>
  </si>
  <si>
    <t>Basic and Diluted Net Profit (Loss) Per Share</t>
  </si>
  <si>
    <t>Earnings Per Share [Abstract]</t>
  </si>
  <si>
    <t>NOTE 13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December 31, 2017 were the
same since the inclusion of Common stock equivalents is anti-dilutive.</t>
  </si>
  <si>
    <t>Stockholder's Equity</t>
  </si>
  <si>
    <t>Equity [Abstract]</t>
  </si>
  <si>
    <t>NOTE 14 STOCKHOLDER’S
EQUITY In accordance
with the Articles of Incorporation and Amendments to the Articles of Incorporation filed with the Nevada Secretary of State, the
total number of authorized capital stock of the Company is 1,000,000,000 shares with a par value of $0.001 per share, consisting
of 900,000,000 shares of voting Common Stock with a par value of $0.001 per share and 100,000,000 shares of Preferred Stock with
a par value of $0.001 per share. The rights and terms associated with the Preferred Stock will be determined by the Board of Directors
of the Company. On March 15,
2012, the Company effectuated a 1 for 1,500 reverse split of the Company’s Common Stock. Treasury Stock: The balance of treasury stock as of
December 31, 2017 was 484,767 post-split shares valued at $44,170 according to cost method. Common Stock: During the quarter ended December 31,
2017, the Company issued the following amounts of its Common Stock: On October 17, 2017, the Company issued
434,783 shares of free–trading Common Stock of PHI Group, Inc. to Power Up Lending Group Ltd., holder of a Convertible Promissory
Note dated April 12, 2017 of the Company, for the conversion of $12,000.00 of the principal amount of the Note. On October 19, 2017, the Company issued
371,057 shares of free–trading Common Stock of PHI Group, Inc. to JSJ Investments, Inc., holder of a Convertible Promissory
Note dated February 2, 2017 of the Company, for the conversion of $10,000.00 of the principal balance of the Note. On October 23, 2017, the Company issued
622,407 shares of free–trading Common Stock of PHI Group, Inc. to Power Up Lending Group Ltd., holder of a Convertible Promissory
Note dated April 12, 2017 of the Company, for the conversion of $15,000.00 principal balance of the Note. On October 24, 2017, the Company issued
250,000 shares of free–trading Common Stock of PHI Group, Inc. to EMA Financial LLC., holder of a Convertible Promissory
Note dated April 04, 2017 of the Company, for the conversion of $3,587.50 of the principal amount of the Note, less $750.00 of
applicable fees under the Note. On October 31, 2017, the Company issued
419,212 shares of free–trading Common Stock of PHI Group, Inc. to Power Up Lending Group Ltd., holder of a Convertible Promissory
Note dated April 12, 2017 of the Company, for the conversion of $6,500.00 of the remaining principal amount of the Note together
with $2,010.00 of accrued and unpaid interest thereto, totaling $8,510.00. On November 7, 2017, the Company issued
600,000 shares of free–trading Common Stock of PHI Group, Inc. to EMA Financial LLC, holder of a Convertible Promissory Note
dated April 04, 2017 of the Company, for the conversion of $3,750.00 of the principal balance of the Note, less $1,350.00 of applicable
fees under the Note. On November 8, 2017, the Company issued
2,154,700 shares of free–trading Common Stock of PHI Group, Inc. to Auctus Fund, LLC, holder of a Convertible Promissory
Note dated March 3, 2017 of the Company, for the conversion of $17,852.43 of the principal balance of the Note together with $3,356.17
of accrued and unpaid interest thereto and $500.00 applicable fee, totaling $21,708.60. On November 16, 2017, the Company issued
80,000 shares of restricted Common Stock of PHI Group, Inc. to Andreas Held, a current shareholder of the Company, for $1,920 in
cash under the auspices of Rule 144 pursuant to a Private Stock Purchase Agreement dated November 14, 2017. On November 21, 2017, the Company issued
1,000,000 shares of free–trading Common Stock of PHI Group, Inc. to EMA Financial LLC, holder of a Convertible Promissory
Note dated April 04, 2017 of the Company, for the conversion of $5,950.00 of the principal balance of the Note, less $1,050.00
of applicable fees under the Note. On December 01, 2017, the Company issued
2,346,000 shares of free–trading Common Stock of PHI Group, Inc. to Auctus Fund, LLC, holder of a Convertible Promissory
Note dated March 3, 2017 of the Company, for the conversion of $15,062.55 of the principal balance of the Note together with $202.57
of accrued and unpaid interest thereto and $500.00 applicable fee, totaling $15,765.12. On December 05, 2017, the Company issued
1,385,677 shares of free–trading Common Stock of PHI Group, Inc. to JSJ Investments, Inc., holder of a Convertible Promissory
Note dated February 2, 2017 of the Company, for the conversion of $11,000.00 of the principal balance of the Note together with
$1,651.23 of accrued and unpaid interest thereto, totaling $12,651.23. On December 12, 2017, the Company issued
2,000,000 shares of free–trading Common Stock of PHI Group, Inc. to EMA Financial LLC, holder of a Convertible Promissory
Note dated April 04, 2017 of the Company, for the conversion of $7,140.00 of the principal balance of the Note, less $1,050.00
of applicable fees under the Note. On December 13, 2017, the Company issued
2,250,821 shares of free–trading Common Stock of PHI Group, Inc. to JSJ Investments, Inc., holder of the $40,000 Convertible
Promissory Note dated April 5, 2017 of the Company, for the conversion of $12,420.75 of the principal balance of the Note. On December 14, 2017, the Company issued
2,744,300 shares of free–trading Common Stock of PHI Group, Inc. to Auctus Fund, LLC, holder of a Convertible Promissory
Note dated March 3, 2017 of the Company, for the conversion of $10,339.52 of the principal balance of the Note together with $137.68
of accrued and unpaid interest thereto and $500.00 applicable fee, totaling $10,977.20. On December 14, 2017, the Company issued
1,724,138 shares of restricted Common Stock of PHI Group, Inc. to Steve Truong for $20,000 in cash under the auspices of Rule 144
pursuant to a Private Stock Purchase Agreement dated December 14, 2017. On December 19, 2017, the Company issued
2,500,000 shares of free–trading Common Stock of PHI Group, Inc. to EMA Financial LLC, holder of a Convertible Promissory
Note dated April 04, 2017 of the Company, for the conversion of $8,750.00 of the principal balance of the Note, less $1,050.00
of applicable fees under the Note. On December 20, 2017, the Company issued
2,913,837 shares of free–trading Common Stock of PHI Group, Inc. to JSJ Investments, Inc., holder of the $40,000 Convertible
Promissory Note dated April 5, 2017 of the Company, for the conversion of $16,079.47 of the principal balance of the Note. On December 29, 2017, the Company issued
2,300,000 shares of free–trading Common Stock of PHI Group, Inc. to Crown Bridge Partners, LLC., holder of the $35,000.00
Convertible Promissory Note dated June 9, 2017 of the Company, for the conversion of $7,550.00 of the principal and $500.00 of
fees under the Note totaling $8,050.00. On December 29, 2017, the Company issued
2,500,000 shares of free–trading Common Stock of PHI Group, Inc. to EMA Financial LLC, holder of a Convertible Promissory
Note dated April 04, 2017 of the Company, for the conversion of $8,750.00 of the principal balance of the Note, less $1,050.00
of applicable fees under the Note. As of December 31, 2017, there were
69,679,914 shares of the Company’s common stock issued and outstanding, excluding 5,673,327 shares of common stock that have
been set aside for a special dividend distribution. Preferred Stock: Class A Preferred Stock as filed
with the State of Nevada: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t>
  </si>
  <si>
    <t>Stock-Based Compensation Plan</t>
  </si>
  <si>
    <t>Disclosure of Compensation Related Costs, Share-based Payments [Abstract]</t>
  </si>
  <si>
    <t xml:space="preserve">NOTE 15 STOCK-BASED
COMPENSATION PLAN On February March 18, 2015, the Company
adopted an Employee Benefit Plan to set aside 1,000,000 shares of common stock for eligible employees and independent contractors
of the Company and its subsidiaries. As of December 31, 2017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Related Party Transactions</t>
  </si>
  <si>
    <t>NOTE 16 RELATED
PARTY TRANSACTIONS The Company accrued $52,500 in salaries
for the President and the Secretary &amp; Treasurer of the Company during the quarters ended December 31, 2017 and December 31,
2016. During the quarter ended September
30, 2017, the Company received a fee in the amount of $25,000 from American Laser Healthcare Corp. (“ALHC”), a Delaware
corporation, in connection with consulting service provided by PHI Capital Holdings, Inc. to assist ALHC to go public in the U.S.
The Chairman and CEO of the Company also serves as the Interim Chief Executive Officer of ALHC.</t>
  </si>
  <si>
    <t>Contracts and Commitments</t>
  </si>
  <si>
    <t>NOTE 17 CONTRACTS
AND COMMITMENTS On January 26, 2017, the Company entered
into a Memorandum of Agreement to acquire 51% of Hoang Minh Chau Hung Yen, LLC, (“HMC”) a Vietnamese company specializing
in growing and processing turmeric for food, cosmetic and medicinal usages. The Company intends to apply HMC’s expertise
and experience in turmeric cultivation and processing for its organic farming program in the U.S. through its subsidiary Abundant
Farms, Inc. The closing of this transaction is subject to further due diligence review and financial audits of HMC. On January 28, 2017, the Company entered
into a Business Cooperation Agreement with Nathan Trading Limited Co., (“NTC”) a Thai company engaged in the promotion
of the cultivation and processing of sacha inchi seeds for food, cosmetics and healthcare. The Company will initially purchase
NTC’s sacha inchi products from NTC for distribution in the U.S. and international markets and cooperate with NTC to promote
the planting for sacha inchi plants and secure raw material sources to increase production capacity in the future. AGREEMENT AND RELINQUISHMENT OF A FARM PURCHASE IN HOLMES
COUNTY, FLORIDA On March 3, 2017, the Company signed
a Commercial Contract to acquire a 408-acre farm together with buildings, fixtures, and farming systems and in Bonifay, Holmes
County, Florida for a total purchase price of $1,500,000. The Purchase Agreement called for deposit of $37,500, installment payments
and the initial closing date of July 3, 2017. The closing was extended to a later date. However, during the quarter ending December
31, 2017 the Company decided to relinquish the purchase of this farm together with the deposit and began searching for other farmland
that is closer to peat mine sources and other raw materials in order to build an organic fertilizer plant in conjunction with Abundant
Farms, Inc.’s organic farming program. EQUITY LINE FACILITY -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 This Investment Agreement was amended
on August 3, 2017 to allow for the reservation of 65,445,000 shares of the Company’s Common Stock for issuance to the Investor
pursuant to the corrected Investment Agreement. The Company has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The Company intends to access the Equity Line Facility only when the Company’s
stock prices reach levels that its management deems fairly-valued. SETTLEMENT AGREEMENT WITH THINH
HUNG INVESTMENT CO. On August 3, 2017, the Company signed
a Settlement Agreement and agreed to pay Thinh Hung Investment Co. a total amount of $381,000, which includes the outstanding balance
of $288,219 that is reclassified as Customer Advances in the Long-term Liability portion of the attached balance sheet and accrued
interest as agreed by the two parties. According to the Settlement Agreement,
the Compapny will transfer or cause to be transferred at least 480,000 shares of Common Stock of PHI Group, Inc. to an authorized
represenatative of Thinh Hung. In the event Thinh Hung is unable to realize at least $381,000 from the sale of PHI Stock, PHI Group
will either transfer additional Common Stock of PHI Group, Inc. or other marketable securities to the authorized reprenesattive
designated Thinh Hung or pay cash directly to Thinh Hung until the total amount of $381,000 is reached. PHI Group, Inc. agreed
to use its best efforst to pay off any outstanding balance by October 31, 2017. After the receipt of at least 480,000 shares of
PHI Group Stock by the authorized representative of Thinh Hung, Thinh Hung shall deliver and transfer all the Vietnam Foods Corporation
Stock to PHI Group, Inc. or its authorized representative. As of the day of this report, the Company has not been able to transfer
480,000 shares of its Common Stock to Thinh Hung’s authorized representative. BUSINESS COOPERATION AGREEMENT
WITH TNB VIETNAM JSC On August
7, 2017, the Company signed a Business Cooperation Agreement with TNB Vietnam JSC, a Vietnamese company located in the Mekong Delta
that specializes in cultivating and processing “forest” bitter melon (momordica charantia). According to the agreement,
TNB and PHI Group plan to facilitate mutual growth and expansion including but not limited to: (1) Purchase of finished forest
bitter melon products from TNB for distribution and sale in the U.S., Europe, China and other select international markets under
PHI Group’s private labels; (2) Purchase of semi-processed ingredients from TNB in order to manufacture other end products
for export markets; (3) Strategic alliance by acquisition of equity interest in TNB and/or exchange of ownership between TNB and
PHI via stock swap; and (4) Co-developing and cultivating forest bitter melon as well as manufacturing and marketing its products
in the U.S. and other international markets with potential for long-term growth. FORMATION OF PHI EZ WATER TECH, INC. SUBSIDIARY On August 7, 2017, the
Company incorporated PHI EZ Water Tech, Inc., a Wyoming corporation, as a subsidiary to manage and commercialize the water treatment
systems developed by Dr. Martin Nguyen, a Vietnamese-American scientist. These systems are among
a series of products developed by Dr. Nguyen using quantum technology in a combination of disciplines including applied physics,
applied water science, biological system engineering and agricultural economics. Incorporating complex electromagnetic force, advanced
oxidation, electrocoagulation and ultrasound, they can reduce water consumption by up to 30% and fertilizer usage by 30%-50% while
boosting crop yields by 30%-50%. The water produced from these systems is also good for human health and able to stabilize water
environments to increase yields for aquatic and wet paddy farming. As
of October 17, 2017, PHI EZ Water has completed the designs for water enhancement systems for both general agriculture and cannabis
crops ( www.phiezwater.com ). MEMORANDUM OF UNDERSTANDING WITH AQUARIUS
POWER, INC. On August
9, 2017, the Company signed a PHI and AQP
will form a joint venture company which will have the exclusive right to sublicense, sell, build, own and/or operate the AQP energy
systems in Vietnam on an exclusive basis. PHI will
be responsible for: Obtaining all necessary approvals to build, own and operate AQuarius Energy System; Securing a binding and
acceptable power purchase agreement (PPA) from the governmental authority; Providing the land for the Aquarius Energy System; Providing
the construction and civil engineering know-how to build the energy pools; Providing management, engineering and operational manpower
to build and operate the AQuarius Engineering System; and Providing the interconnection of the AQuarius Energy System to the national
grid. AQP’s
responsibilities include: Support PHI in obtaining the Power Purchase Agreement; Conduct a site survey and provide blueprints for
a tailor made Energy System; Provide technical support for the construction and operation of the Energy System (Includes training
for construction, installation and operations); Build, Ship, the AQuarius Energy System(s); and Install and commission the AQuarius
Energy System as required. AQuarius
Wave Energy System is a land-based wave energy system that uses a combination of gravity and “buoyancy” found within
the interaction between air and water to produce power that can be used to generate electricity and / or produce potable water.
AQuarius is a baseload zero carbon footprint that uses no consumables and can be installed virtually anywhere on the planet that
is cost effective against any fossil fuel alternatives. The system, which can be built turn-key within 6 months of obtaining permits,
has an operating life of over 60 years and is clean, scalable, reliable, and extremely flexible. Its operating cost is comparably
low as hydroelectric systems. On October 6, 2017, the
Company signed a new MASTER BUSINESS COOPERATION AGREEMENT WITH THO XUAN DUONG
JOINT STOCK COMPANY On August 14, 2017, the Company signed
a Master Business Cooperation Agreement with Tho Xuan Duong Joint Stock Company, a Vietnamese traditional medicine company with
400 years of history, to cooperate with each other in the following areas: (1) PHI will assist TXD to promote and advertise TXD’s
brand and traditional medicinal products and treatments on a global basis; (2) PHI will assist TXD to set up manufacturing facilities
and/or establish strategic alliances with pharmaceutical production and distribution companies in Europe, the United States, the
Middle East, Central and South America, Africa and other selective geographical areas; (3) PHI will assist TXD to access funding
sources to implement TXD’s business plan; (4) PHI will discuss and negotiate with TXD to consider an acquisition of equity
interest in TXD and/or exchange of ownership between TNB and PHI by way of stock swap to form a strategic alliance between the
two companies; (5) PHI and TXD will further discuss the potential of taking TXD public in the U.S. and/or European Stock Markets
to provide long-term financing capabilities for TXD’s development and growth; (6) PHI and TXD will cooperate to build and
develop raw material areas, preliminary and full-scale processing facilities for herbal medicines, and herbal medicine tourism
area in Sapa, Lao Cai Province, Northern Vietnam; (7) PHI will assist TXD to obtain special medical devices using Low Level Laser
Light Therapy technologies developed by American Laser Healthcare Corp., a US company, and cleared by the U.S. FDA for pain treatment,
needles acupuncture, diabetes Type 2, and 18 devices, as well as access other medical devices for TXD’s usage as needed;
and (8) PHI and TXD may jointly develop, manufacture and market other products and/or engage in other business activities that
may be of mutual interest to both parties. LETTER OF INTENT TO ACQUIRE 80% OF MEDICAL CORP SRL, A ROMANIAN
COMPANY On August 23, 2017, the Company signed
a Letter of Intent to acquire eighty percent (80%) equity interest in Medical Corp SRL (“MDC”) for the price of one
million Euros. However, the final purchase price and payment schedule will be determined after an asset valuation of MDC. Both
companies intend to execute a Definite Agreement to consummate this transaction as soon as practical. As of the date of this report,
the Company has decided not to pursue this transaction further. AGREEMENT TO ACQUIRE 51% OWNERSHIP IN
400-ACRE MINING CLAIMS IN GRANT COUNTY, OREGON AND CLOSING OF TRANSACTION On September 2, 2017, American Pacific
Resources, Inc., a Wyoming corporation (“APR”) and wholly owned subsidiary of the Company, entered into an Agreement
of Purchase and Sale with Rush Gold Royalty Inc, a Wyoming corporation, to acquire a 51% ownership in twenty-one mining claims
over an area of approximately 400 acres in Granite Mining District, Grant County, Oregon, U.S.A., in exchange for a total purchase
price of twenty-five million U.S. Dollars ($US 25,000,000) to be paid in a combination of $20 million in PHI Group, Inc.’s
Class A Series II Convertible Cumulative Redeemable Preferred Stock (“Preferred Stock”), and $5 million in a combination
of cash and a demand promissory note upon the closing of this contemplated transaction. The PHI Group’s
Class A Series II Preferred Stock is priced at $5 per share (“Original Price per Share”), carrying a cumulative dividend
rate of 8%, redeemable at 120% premium to the Original Price per Share, and convertible to Common Stock of PHI Group at 25% discount
any time after two years commencing its issuance or to Common Stock of APR at 50% discount to the market price when APR has become
a fully-reporting company. This transaction was closed effective
October 3, 2017. TECHNICAL ASSISTANCE AGREEMENT WITH
AUBURN UNIVERSITY On September 25, 2017, the Company signed
a Technical Assistance Agreement with Auburn University to conduct a research program in order to determine the market segments
related to supply and demand of medicinal and aromatic plants in the world, and then focus more specifically on major production
and consumption markets. The first four topics of the research program focus on the production, medicinal applications, and market
analysis of turmeric, saffron, bitter melon, and some major potential and aromatic plants. The last topic covers the trends and
solutions of switching from conventional farming to organic farming of these crops to meet the future food and medicinal consumption.
The research program began on October 1, 2017 and will end on September 30, 2018. APPOINTMENT OF CHIEF TECHNOLOGY
OFFICER AND ORGANIC FERTILIZER PROGRAM On October
28, 2017, Abundant Farms, Inc., a wholly owned subsidiary of PHI Group, Inc., signed an Employment Agreement with Mr. Lam Duong
and appointed the same as Chief Technology Officer/Chief Operation Officer for Abundant Farms. After a trial period of three months,
the Employment Agreement will be effective for three years and may be renewed by mutual consent of both the Company and the employee.
Mr. Duong will be responsible for all technological aspects of Abundant Farms, including the development of organic fertilizers
and other agricultural and medicinal products. Holding a Master of Science in agriculture,
Mr. Duong has held teaching and research positions at Nong Lam University, Vietnam, and Auburn University, Alabama, U.S.A. during
the last sixteen years. He has researched, developed and successfully produced organic fertilizer with his proprietary formulations
that has provided excellent results for a variety of crops. Mr. Duong will further enhance his methodologies and start production
of organic fertilizer for Abundant Farms in North America and Eastern Europe. AGREEMENT TO DEVELOP A 67,000-ACRE GOLD MINING PROJECT IN
LAOS On November 4, 2017, American Pacific
Resources, Inc. (“APR”) ( https://aprgold.com/ According to the Agreement, APR will
be responsible for financing and operating the gold mining project and will share a majority of the project’s net profits
after accounting for the costs of capital and operating expenses. It is estimated that 3,527,000 ounces of gold can be mined from
this concession, subject to further professional study and verification. The Agreement is valid until December 31, 2066. It has
been reported that Sepon, another gold mine in Savannakhet operated by Lane Xang Minerals Ltd., a majority-owned subsidiary of
MMG Company ( http://www.mmg.com/en/ AGREEMENT TO SUPPLY PHARMACEUTICAL PRODUCTS,
MEDICAL EQUIPMENT AND HEALTHCARE SUPPLIES TO LAOS. On November 4, 2017, Phivitae Corporation,
a wholly owned subsidiary of the Company, signed a Business Cooperation Agreement with Suda Lattana Co., a Lao company, to provide
pharmaceutical products, medical equipment and healthcare supplies to Laos. According to the Agreement, Phivitae
Corp. will be responsible for identifying and forming strategic alliance with reputable international manufacturers and suppliers
in North America, European Union and India to provide pharmaceutical products, medical equipment and healthcare supplies that meet
or exceed international required standards to Laos and its neighboring markets. The term of the Agreement is for six years and
may be renewed every five years thereafter by mutual consent of both parties.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tremendous advantages of
RAIF is that it may have various sub-funds, each corresponding to a distinct part of the assets and liabilities of the RAIF. As
such, sub-funds can be established under a RAIF umbrella to target different investment opportunities in a variety of industries
as desired. PHI Group intends to use its first sub-fund
to focus on organic agriculture, including growing selective crops and medicinal plants for healthcare supplements, producing proprietary
organic fertilizers, manufacturing PHI EZ Water Tech ( http://phiezwater.com/ INVESTMENT AGREEMENT WITH GRIDLINE COMMUNICATIONS,
INC. On December 15, 2017, PHI Group, Inc.
entered into an Investment Agreement with Gridline Communications, Inc. (“Gridline”) to form a special purpose vehicle
(“SPV”) under the name of Matrix Communications, Inc., as the holding company to acquire all the stock of Gridline
Communications and its sister company GridlineX as well as finance and implement Gridline’s high-speed broadband communications
business. According to the Investment Agreement,
the Matrix Communications will acquire all ownership and rights of the Investee in connection with high-speed broadband networks
and related supporting assets to serve government, commercial and consumer telephony, data and video needs in the Republic of Equatorial
Guinea as the first point of entry into the African Continent. Matrix Communications’ authorized capital will include 600
million shares of Common Stock and 300 million shares of Preferred Stock. PHI Group will be the sole holder of Common Stock in
the SPV initially and will retain fifteen percent equity interest thereof following the capitalization plan. The closing of this
Investment Agreement is extended to April 15, 2018. MEMORANDUM
OF UNDERSTANDING TO BUILD INDUSTRIAL PARK, GREENHOUSES, POWER PLANT AND WATER PARK IN TRANSYLVANIA, ROMANIA On December 18, 2017, PHI Group, Inc.
(the “Company”), entered into a Memorandum of Understanding (“MOU”) with SC Z.I.O.S. SRL, a Romanian company,
to develop an industrial park in Transylvania, Romania. According to the MOU, PHI Group will
cooperate with the owner of SC Z.I.O.S SRL to develop, build and operate a gas-fired power plant and greenhouses over the ZIOS
land parcel and water park adjacent to it. The Company is committed to investing
or causing to be invested the required capital to finance the building of a minimum 10-MW gas-fired power plant (renewable energy
with steam processing plant), the building of a minimum 10-hectares of greenhouse and investing 20 million Euros in a water park
and health retreat wellness resort taking advantage of the salt lakes adjacent to the ZIOS land parcel. Both parties agree to accept the value
of the ZIOS land parcel to be equivalent to seven (7) million Euros and acknowledge that ZIOS currently has a debt of 1.4 million
Euros on its books. The owner of SC Z.I.O.S. SRL agrees
to contribute 3.5 million Euros from value of the ZIOS land parcel toward the total capitalization to develop, build and operate
the gas-fired power plant, the greenhouse and the water park and will hold a proportionate percentage of ownership in the entity
that owns these projects based on the total capitalization amount during the first two years. PHI Group agrees to pay or cause to
be paid to owner of SC Z.I.O.S. SRL two (2) million Euros after the all required approvals and permits are granted by the pertinent
Romanian governmental authorities to build the gas-fired power plant, the greenhouse and the water park. This sum of money and
the payment of 1.4 million Euros to the Z.I.O.S. creditor will come from the structured financing in connection with the capitalization
for these projects, unless agreed otherwise by the pertinent parties afterwards. In addition, the balance of 1.5 million Euros
will be paid to the owner of SC Z.I.O.S. SRL over a period of 5 years based on cash flow milestones from operations. The Company and SC Z.I.O.S. SRL will
proceed towards the signing of a definitive agreement to consummate the transactions mentioned herein between the two parties
or as soon as practical.</t>
  </si>
  <si>
    <t>Going Concern Uncertainty</t>
  </si>
  <si>
    <t>Organization, Consolidation and Presentation of Financial Statements [Abstract]</t>
  </si>
  <si>
    <t xml:space="preserve">NOTE 18 GOING CONCERN UNCERTAINTY As shown in the accompanying consolidated
financial statements, the Company has accumulated deficit of $40,296,404 as of December 31, 2017. For the quarter ended December
31, 2017, the Company incurred a net loss from operations of $435,234 as compared to a net loss from operations in the amount of
$277,181 during the same period ended December 31, 2016.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8 and beyond. In
the next twelve months the Company intends to continue pursuing its scope of business consisting of mergers and acquisitions,
investment in selective industries and providing advisory and consulting services through our wholly owned subsidiary PHI Capital
Holdings, Inc. In particular, we will seek and buy all or controlling interests in target companies of various industries, including
but not limited to energy, natural resources, agribusiness, technology, transportation, mining, oil &amp; gas, financial services,
healthcare, and pharmaceuticals. In addition, we also plan to invest in special situations that may potentially generate significant
revenues and profitability for the Company both in the short term and the long term. Furthermore, we will continue to advise and
consult for international clients. We
will strive to build a critical mass through acquisition and organic growth in order to uplist the Company’s stock to national
exchange in the near future. </t>
  </si>
  <si>
    <t>Subsequent Event</t>
  </si>
  <si>
    <t>Subsequent Events [Abstract]</t>
  </si>
  <si>
    <t>NOTE 19 – SUBSEQUENT EVENT These
financial statements were approved by management and available for issuance on February 19, 2017. Subsequent events have been evaluated
through this date. MEMORANDUM OF UNDERSTANDING WITH VIETNAM
GREEN AGRICULTURE COMPANY LTD. On January 3, 2018, the Company signed
a Memorandum of Understanding (“MOU”) with Vietnam Green Agriculture Company, Ltd. (“VinaXanh”) to cooperate
in the manufacture and sale of bio-organic fertilizer products developed by VinaXanh, both in Vietnam and in international markets. VinaXanh has successfully formulated
and tested proprietary bio-organic fertilizer and obtained the required governmental licenses to produce about half a dozen products
using amino acids, peptides, fulvic acid, organic chelates, and other organic ingredients. VinaXanh fertilizer products have been
effectively applied to numerous plants and crops in Vietnam, including black pepper, coffee, orange, lime, tangerine, grapefruit,
jackfruit, dragon fruit, red pepper, tea, rice, etc. and have been granted fifteen different awards for excellence from 2015 to
2017. VinaXanh fertilizer has shown to be especially potent in combatting the deadly greening disease. PHI Group intends to work with VinaXanh
to boost the production and sale of these bio-organic fertilizer products in Vietnam and also integrate certain applicable aspects
of VinaXanh’s methodologies into Abundant Farms, Inc.’s organic fertilizer program in the U.S. and Romania. In addition,
the Company plans to incorporate the special water treatment system by PHI EZ Water Tech, Inc., a subsidiary of PHI Group, (www.phiezwater.com)
with VinaXanh’s products to optimize plant health and crop yields for farmers in Vietnam. ISSUANCES OF COMMON STOCK On January 8, 2018, the Company issued
1,835,795 shares of PHI Group, Inc.’s common stock to Auctus Fund, LLC for the conversion of $6,745.50 principal amount of
the convertible promissory note dated 3/3/2107, together with $97.68 of accrued and unpaid interest and $500.00 conversion fee,
totaling $7,343.18. The amount of principal balance due remaining under the note after this conversion was $0.00. On January 9, 2018, the Company issued
2,601,957 shares of PHI Group, Inc.’s common stock to JSJ Investments, Inc. for the conversion of $11,499.78 principal amount
of the convertible promissory note dated 4/5/2107, together with $2,858.64 of accrued and unpaid interest, totaling $14,358.43.
The amount of principal balance due remaining under the note after this conversion was $0.00. On January 11, 2018, the Company issued
2,900,000 shares of PHI Group, Inc.’s common stock to Crown Bridge Partners, LLC for the conversion of $9,650.00 principal
amount of the convertible promissory note dated 6/9/2107, together with $500.00 conversion fee under the note, totaling $10,150.00.
The amount of principal balance due remaining under the note after this conversion was $17,800.00. On January 25, 2018, the Company issued
2,500,000 shares of PHI Group, Inc.’s common stock to EMA Financial, LLC for the conversion of $9,625.00 principal amount
of the convertible promissory note dated 4/4/2107, less $1,050.00 applicable fees under the note, totaling $8,575.00. The amount
of principal balance due remaining under the note after this conversion was $9,977.50. On January 29, 2018, the Company issued
2,500,000 shares of PHI Group, Inc.’s common stock to Crown Bridge Partners, LLC for the conversion of $9,562.50 principal
amount of the convertible promissory note dated 6/9/2107, together with $500.00 conversion fee under the note, totaling $10,062.50.
The amount of principal balance due remaining under the note after this conversion was $8,237.50. On January 29, 2018, the Company issued
3,812,188 shares of PHI Group, Inc.’s common stock to EMA Financial, LLC for the conversion of $9,977.50 principal amount
of the convertible promissory note dated 4/4/2107, together with $3,649.43 of accrued and unpaid interest and $1,050.00 applicable
fees under the note, totaling $14,676.93. The amount of principal balance due remaining under the note after this conversion was
$0.00. On January 30, 2018, the Company issued
100,000 shares of PHI Group, Inc.’s restricted common stock to Andreas Held, a long-term shareholder of PHI Group, Inc.’s,
for $981.00 in cash. On January 30, 2018, the Company issued
100,000 shares of PHI Group, Inc.’s restricted common stock to Cuong Tran, an independent consultant, for technical consulting
service. ISSUANCE OF CONVERTIBLE PROMISSORY
NOTES On January 18, 2018, the Company issued
a new convertible promissory note to Power Up Lending Group for $33,000, with an interest rate of 8% and convertible to Common
Stock of the Company at 42% discount to the average of the three lowest trading prices during the previous ten trading days to
the date of a conversion notice. The maturity date of this note is 10/30/2018. On January 18, 2018, the Company issued
a new convertible promissory note to JSJ Investments, Inc. for $78,750, with an interest rate of 10% and convertible to Common
Stock of the Company at 45% discount to the average of the three lowest trading prices during the previous twenty trading days
to the date of a conversion notice. The maturity date of this note is January 18, 2019. On January 31, 2018, the Company issued
a new convertible promissory note to Crown Bridge Partners, LLC for $50,000, with an interest rate of 10% and convertible to Common
Stock of the Company at 50% discount to the average of the lowest two trading prices during the previous twenty trading days to
the date of a conversion notice. The maturity date of this note is twelve months from the issue date. On January 31, 2019, the Company issued
two promissory notes to Equity Trust Company IRA Custodian Accounts in the amounts of $120,000.00 and $80,000.00, totaling $200,000.00.
These notes carry simple interest of 12% per annum and mature six months from the date of issue. On February 1, 2018, the Company issued
a new convertible promissory note to Adar Mays, LLC for $60,000, with an interest rate of 6% and convertible to Common Stock of
the Company at 52% discount to the average of the two lowest trading prices during the previous twenty trading days to the date
of a conversion notice. The maturity date of this note is February 1, 2019. On February 2, 2018, the Company issued
a new convertible promissory note to Auctus Fund, LLC for $75,000, with an interest rate of 12% and convertible to Common Stock
of the Company at 50 % discount to the lowest trading price during the previous twenty-five trading days to the date of a conversion
notice. The maturity date of this note is November 2, 2019. On February 2, 2018, the Company issued
a new convertible promissory note to EMA Financial, LLC for $50,000, with an interest rate of 10% and convertible to Common Stock
of the Company at 50% discount to the average of the two lowest trading prices during the previous twenty five trading days to
the date of a conversion notice. The maturity date of this note is February 2, 2019. The Company’s management has decided
to issue the new convertible promissory notes mentioned herein to meet some important financial and operating commitments and plans
to repay these new notes and other outstanding convertible promissory notes with cash from revenues and/or alternative financings
with lower costs of capital. The company intends not to allow further conversion of these notes into common stock of the Company. PREPAYMENTS OF CONVERTIBLE PROMISSORY NOTES On January 18, 2018, the Company paid a total
of $43,610.96 to Power Up Lending Group, which amount included the principal, prepayment premium and accrued interest. This note
was paid off in full as of January 18, 2018. On January 30, 2018, the Company paid a total
of $117,984.76 to JSJ Investments, Inc., which amount included the principal amount of $78,750, prepayment premium of $35,437.50
and accrued and unpaid interest of $3,797.26. This note was paid off in full as of January 30, 2018. On February 5, 2018, the Company paid a total
of $51,300.99 to Power Up Lending Group, which amount included the principal, prepayment premium and accrued interest for the
convertible promissory note dated August 15, 2017. This note was paid off in full as of February 5, 2018.</t>
  </si>
  <si>
    <t>Summary of Significant Accounting Policies (Policies)</t>
  </si>
  <si>
    <t>Principles of Consolidation</t>
  </si>
  <si>
    <t>PRINCIPLES OF CONSOLIDATION The consolidated financial statements
include the accounts of PHI Group, Inc., its wholly owned subsidiaries PHI Capital Holdings, Inc., Abundant Farms, Inc., American
Pacific Resources, Inc., PHI EZ Water Tech, Inc., PHI Group EB-5 Regional Center, LLC. and its discontinued operations Providential
Securities, Inc., PHI Energy Corporation, PHI Gold Corp, Providential Vietnam Ltd. and Philand Ranch Limited (including its 100%
owned subsidiary Philand Corporation and Philand Vietnam Ltd) and Omni Resources, Inc.,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7. In the opinion of management, all adjustments consisting of normal reoccurring accruals have
been made to the financial statements. The results of operation for the three and six months ended December 31, 2017 are not necessarily
indicative of the results to be expected for the fiscal year ending June 30,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17, the marketable securities were recorded at $444,173, based upon the fair
value of the marketable securities at that time.</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Accounts Receivable</t>
  </si>
  <si>
    <t>ACCOUNTS RECEIVABLE Management reviews the composition
of accounts receivable and analyzes historical bad debts. As of December 31, 2017, the Company had an account receivable in the
amount of $432,000.</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Download]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 h e
Co mp a n y
h as e i t h e r
eva l ua t e d
o r i s c u rr e n t l y
eva luat i n g
th e im p licat io n s ,
i f a n y,
o f eac h o f
these p ro n o unc e m e n t s
a nd th e p oss ibl e
impac t th ey m ay
h ave o n t h e
Co m pa n y ’ s
f i n a n c i al
s t a t e m e nt s .
In m os t ca ses, m a n age m e nt
h as d e t e rmin e d
t h a t
t h e pr ono un ce m e n t
h as e i t h e r
lim ited o r n o
a ppl i c a ti o n
t o th e Co mp a n y
a nd , i n a ll
c ases, i mpl e m e nt a ti o n
wo uld n ot h ave
a m a t er i al
imp ac t o n
t h e financi a l
s t a te m e nt s
t a k e n
as a w h o l e.</t>
  </si>
  <si>
    <t>Marketable Equity Securities Available for Sale (Tables)</t>
  </si>
  <si>
    <t>Schedule of Fair Value of Investments Marketable Equity Securities</t>
  </si>
  <si>
    <t xml:space="preserve">The fair value of the shares recorded
as of December 31, 2017 was $444,173.
Securities available for sale Level 1 Level 2 Level 3 Total
December 31, 2017 None $ 152,123 $ 292,050 $ 444,173
June 30, 2017 None $ 210,646 $ 292,050 $ 502,696 </t>
  </si>
  <si>
    <t>Other Assets (Tables)</t>
  </si>
  <si>
    <t>Schedule of Other Assets</t>
  </si>
  <si>
    <t xml:space="preserve">12/31/2017 6/30/2017
Investments $ 25,005,000 $ -
Total Other Assets $ 25,005,5000 $ - </t>
  </si>
  <si>
    <t>Current Liabilities (Tables)</t>
  </si>
  <si>
    <t>Schedule of Current Liabilities</t>
  </si>
  <si>
    <t xml:space="preserve">Current liabilities of the Company consisted
of the followings as of December 31, 2017 and June 30, 2017:
December 31, 2017 June 30, 2017
Accounts Payable 144,455 159,875
Accrued Expenses 559,605 384,929
Short-term Notes Payable - Net 881,511 873,008
Due to Officers 264,292 592,141
Client Deposits - 780
Derivative Liabilities – Net 683,901 454,756
Other Current Payable 92,781 -
Total Current Liabilities: $ 3,016,682 $ 2,465,489 </t>
  </si>
  <si>
    <t>Long-Term Liabilities (Tables)</t>
  </si>
  <si>
    <t>Schedule of Long-Term Liabilities</t>
  </si>
  <si>
    <t xml:space="preserve">Long-term liabilities of the Company
consisted of the followings as of December 31, 2017 and June 30, 2017:
December 31, 2017 June 30, 2017
Demand promissory note 4,939,500 -
Accrued Expenses 1,456,816 1,462,836
Accrued Interest 2,715,963 2,715,963
Advances from Customers 288,219 288,219
Liabilities from Discontinued Operations 1,040,037 1,040,037
Preferred Stock Liabilities – Discontinued Operations 215,000 215,000
Total Long-term Liabilities: $ 10,655,536 $ 5,722,056 </t>
  </si>
  <si>
    <t>Due to Officers (Tables)</t>
  </si>
  <si>
    <t>Components of Due to Officers</t>
  </si>
  <si>
    <t xml:space="preserve">Officers/Directors December 31, 2017 June 30, 2017
Henry Fahman 183,442 $ 511,291
Tam Bui 63,350 $ 63,350
Frank Hawkins 5,000 $ 5,000
Lawrence Olson 12,500 12,500
Total $ 264,292 $ 592,141 </t>
  </si>
  <si>
    <t>Stock-Based Compensation Plan (Tables)</t>
  </si>
  <si>
    <t>Schedule of Fair Value of Stock Option Assumption</t>
  </si>
  <si>
    <t xml:space="preserve">Risk-free interest rate 1.18 %
Expected life 7 years
Expected volatility 239.3 %
Vesting is based on a one-year cliff from grant date. </t>
  </si>
  <si>
    <t>Schedule of Fair Value of Stock Option Issuance Date</t>
  </si>
  <si>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Summary of Significant Accounting Policies (Details Narrative) - USD ($)</t>
  </si>
  <si>
    <t>Minimum percentage of outstanding common stock and stock equivalents of investee</t>
  </si>
  <si>
    <t>20.00%</t>
  </si>
  <si>
    <t>Minimum [Member]</t>
  </si>
  <si>
    <t>Property and equipment, estimated useful lives of assets</t>
  </si>
  <si>
    <t>3 years</t>
  </si>
  <si>
    <t>Maximum [Member]</t>
  </si>
  <si>
    <t>5 years</t>
  </si>
  <si>
    <t>Philand Corporation and Philand Vietnam Ltd [Member]</t>
  </si>
  <si>
    <t>Percentage of ownership</t>
  </si>
  <si>
    <t>100.00%</t>
  </si>
  <si>
    <t>Marketable Equity Securities Available for Sale (Details Narrative) - USD ($)</t>
  </si>
  <si>
    <t>Myson Group, Inc [Member] | OTC Markets [Member]</t>
  </si>
  <si>
    <t>Number of marketable securities available for sale</t>
  </si>
  <si>
    <t>Sports Pouch Beverage Co [Member] | OTC Markets [Member]</t>
  </si>
  <si>
    <t>Marketable Equity Securities Available for Sale - Schedule of Fair value of Investments Marketable Equity Securities (Details) - USD ($)</t>
  </si>
  <si>
    <t>Level 1 [Member]</t>
  </si>
  <si>
    <t>Level 2 [Member]</t>
  </si>
  <si>
    <t>Level 3 [Member]</t>
  </si>
  <si>
    <t>Other Assets (Details Narrative)</t>
  </si>
  <si>
    <t>Dec. 31, 2017USD ($)aNumber</t>
  </si>
  <si>
    <t>Jun. 30, 2017USD ($)</t>
  </si>
  <si>
    <t>Investment</t>
  </si>
  <si>
    <t>Twenty - One Mining Claims [Member]</t>
  </si>
  <si>
    <t>Investment interest rate</t>
  </si>
  <si>
    <t>51.00%</t>
  </si>
  <si>
    <t>Number of mining claims | Number</t>
  </si>
  <si>
    <t>Area of land | a</t>
  </si>
  <si>
    <t>Aquarius Power Inc [Member]</t>
  </si>
  <si>
    <t>Other Assets - Schedule of Other Assets (Details) - USD ($)</t>
  </si>
  <si>
    <t>Total Other Assets</t>
  </si>
  <si>
    <t>Discontinued Operations (Details Narrative) - USD ($)</t>
  </si>
  <si>
    <t>Jun. 30, 2013</t>
  </si>
  <si>
    <t>Liabilities from discontinued operations liabilities and potential liability contingencies</t>
  </si>
  <si>
    <t>Liabilities from discontinued operations, noncurrent</t>
  </si>
  <si>
    <t>Current Liabilities - Schedule of Current Liabilities (Details) - USD ($)</t>
  </si>
  <si>
    <t>Accounts Payable</t>
  </si>
  <si>
    <t>Accrued Expenses</t>
  </si>
  <si>
    <t>Short-term Notes Payable - Net</t>
  </si>
  <si>
    <t>Client Deposits</t>
  </si>
  <si>
    <t>Derivative Liabilities – Net</t>
  </si>
  <si>
    <t>Other Current Payable</t>
  </si>
  <si>
    <t>Long-Term Liabilities (Details Narrative) - USD ($)</t>
  </si>
  <si>
    <t>Aug. 03, 2017</t>
  </si>
  <si>
    <t>Preferred stock shares subscribed</t>
  </si>
  <si>
    <t>Accrue imputed interest expenses on periodic basis</t>
  </si>
  <si>
    <t>Accrued Interest</t>
  </si>
  <si>
    <t>Advances from customers</t>
  </si>
  <si>
    <t>Liabilities from discontinued operations</t>
  </si>
  <si>
    <t>Settlement and Payment Agreement [Member] | Thinh Hung [Member]</t>
  </si>
  <si>
    <t>Advances from customers outstanding balance</t>
  </si>
  <si>
    <t>Settlement Agreement [Member] | PHI Group, Inc [Member] | Minimum [Member]</t>
  </si>
  <si>
    <t>Transfer shares of common stock</t>
  </si>
  <si>
    <t>Unrealized sale of equity investment</t>
  </si>
  <si>
    <t>Settlement Agreement [Member] | Thinh Hung [Member] | PHI Group, Inc [Member]</t>
  </si>
  <si>
    <t>Pay cash directly</t>
  </si>
  <si>
    <t>Receipt share of stock authorized</t>
  </si>
  <si>
    <t>Preferred Stock [Member]</t>
  </si>
  <si>
    <t>Long-Term Liabilities - Schedule of Long-Term Liabilities (Details) - USD ($)</t>
  </si>
  <si>
    <t>Preferred Stock Liabilities – Discontinued Operations</t>
  </si>
  <si>
    <t>Total Long-term Liabilities:</t>
  </si>
  <si>
    <t>Due to Officers (Details Narrative) - USD ($)</t>
  </si>
  <si>
    <t>Restricted Stock [Member]</t>
  </si>
  <si>
    <t>Conversion of debt into shares, value</t>
  </si>
  <si>
    <t>Conversion of debt into shares, shares</t>
  </si>
  <si>
    <t>Common stock conversion price per share</t>
  </si>
  <si>
    <t>Due to Officers - Components of Due to Officers (Details) - USD ($)</t>
  </si>
  <si>
    <t>Due to Officers/Directors</t>
  </si>
  <si>
    <t>Henry Fahman [Member]</t>
  </si>
  <si>
    <t>Tam Bui [Member]</t>
  </si>
  <si>
    <t>Frank Hawkins [Member]</t>
  </si>
  <si>
    <t>Lawrence Olson [Member]</t>
  </si>
  <si>
    <t>Loans and Promissory Notes (Details Narrative)</t>
  </si>
  <si>
    <t>Dec. 29, 2017USD ($)shares</t>
  </si>
  <si>
    <t>Dec. 20, 2017USD ($)shares</t>
  </si>
  <si>
    <t>Dec. 19, 2017USD ($)shares</t>
  </si>
  <si>
    <t>Dec. 13, 2017USD ($)shares</t>
  </si>
  <si>
    <t>Dec. 12, 2017USD ($)shares</t>
  </si>
  <si>
    <t>Dec. 05, 2017USD ($)shares</t>
  </si>
  <si>
    <t>Nov. 24, 2017USD ($)d</t>
  </si>
  <si>
    <t>Nov. 21, 2017USD ($)shares</t>
  </si>
  <si>
    <t>Nov. 07, 2017USD ($)shares</t>
  </si>
  <si>
    <t>Oct. 26, 2017USD ($)d$ / sharesshares</t>
  </si>
  <si>
    <t>Oct. 24, 2017USD ($)shares</t>
  </si>
  <si>
    <t>Oct. 19, 2017shares</t>
  </si>
  <si>
    <t>Oct. 18, 2017USD ($)d</t>
  </si>
  <si>
    <t>Sep. 09, 2017USD ($)</t>
  </si>
  <si>
    <t>Aug. 24, 2017USD ($)</t>
  </si>
  <si>
    <t>Aug. 15, 2017USD ($)</t>
  </si>
  <si>
    <t>Aug. 14, 2017USD ($)</t>
  </si>
  <si>
    <t>Aug. 03, 2017USD ($)</t>
  </si>
  <si>
    <t>Aug. 02, 2017USD ($)</t>
  </si>
  <si>
    <t>Jul. 20, 2017USD ($)</t>
  </si>
  <si>
    <t>Jun. 09, 2017USD ($)</t>
  </si>
  <si>
    <t>Apr. 12, 2017USD ($)</t>
  </si>
  <si>
    <t>Apr. 05, 2017USD ($)</t>
  </si>
  <si>
    <t>Apr. 04, 2017USD ($)</t>
  </si>
  <si>
    <t>Mar. 03, 2017USD ($)</t>
  </si>
  <si>
    <t>Feb. 23, 2017USD ($)</t>
  </si>
  <si>
    <t>Feb. 02, 2017USD ($)</t>
  </si>
  <si>
    <t>Dec. 31, 2017USD ($)shares</t>
  </si>
  <si>
    <t>Nov. 27, 2017USD ($)</t>
  </si>
  <si>
    <t>Oct. 17, 2017USD ($)</t>
  </si>
  <si>
    <t>Short-term notes payable</t>
  </si>
  <si>
    <t>Accrued interest on notes payable</t>
  </si>
  <si>
    <t>Convertible promissory note</t>
  </si>
  <si>
    <t>Derivative liabilities</t>
  </si>
  <si>
    <t>Power Up Lending Group [Member]</t>
  </si>
  <si>
    <t>Debt face amount</t>
  </si>
  <si>
    <t>Percentage of interest per annum</t>
  </si>
  <si>
    <t>8.00%</t>
  </si>
  <si>
    <t>10.00%</t>
  </si>
  <si>
    <t>12.00%</t>
  </si>
  <si>
    <t>Common stock debt discount, percentage</t>
  </si>
  <si>
    <t>42.00%</t>
  </si>
  <si>
    <t>45.00%</t>
  </si>
  <si>
    <t>Debt maturity date</t>
  </si>
  <si>
    <t>Jul. 20,
		2018</t>
  </si>
  <si>
    <t>May 15,
		2018</t>
  </si>
  <si>
    <t>Apr. 30,
		2018</t>
  </si>
  <si>
    <t>Jan. 25,
		2018</t>
  </si>
  <si>
    <t>Nov. 30,
		2017</t>
  </si>
  <si>
    <t>Debt instrument payment for premium and accrued interest</t>
  </si>
  <si>
    <t>Debt instrument convertible trading days | d</t>
  </si>
  <si>
    <t>EMA Financial LLC [Member]</t>
  </si>
  <si>
    <t>50.00%</t>
  </si>
  <si>
    <t>Apr. 4,
		2018</t>
  </si>
  <si>
    <t>Debt instrument, fee</t>
  </si>
  <si>
    <t>Debt conversion of common stock shares issued | shares</t>
  </si>
  <si>
    <t>JSJ Investments, Inc [Member]</t>
  </si>
  <si>
    <t>May 3,
		2018</t>
  </si>
  <si>
    <t>Jan. 5,
		2018</t>
  </si>
  <si>
    <t>Crown Bridge Partners LLC [Member]</t>
  </si>
  <si>
    <t>5.00%</t>
  </si>
  <si>
    <t>Oct. 26,
		2018</t>
  </si>
  <si>
    <t>Jun. 9,
		2018</t>
  </si>
  <si>
    <t>Number of warrants issued | shares</t>
  </si>
  <si>
    <t>Exercise price per share | $ / shares</t>
  </si>
  <si>
    <t>LG Capital [Member]</t>
  </si>
  <si>
    <t>May 26,
		2018</t>
  </si>
  <si>
    <t>Einstein Investment LLC [Member]</t>
  </si>
  <si>
    <t>January 18, 2018 [Member] | Power Up Lending Group [Member]</t>
  </si>
  <si>
    <t>Jan. 18,
		2018</t>
  </si>
  <si>
    <t>JSJ Investments [Member]</t>
  </si>
  <si>
    <t>JSJ Investments, Inc [Member] | Convertible Promissory Note One [Member]</t>
  </si>
  <si>
    <t>Nov. 2,
		2017</t>
  </si>
  <si>
    <t>Auctus Fund, LLC [Member]</t>
  </si>
  <si>
    <t>Dec. 3,
		2017</t>
  </si>
  <si>
    <t>Short term notes payable interest rate</t>
  </si>
  <si>
    <t>0.00%</t>
  </si>
  <si>
    <t>36.00%</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Liabilities (Details Narrative)</t>
  </si>
  <si>
    <t>Jun. 30, 2014USD ($)</t>
  </si>
  <si>
    <t>Penalties, interest and tax</t>
  </si>
  <si>
    <t>Internal Revenue Service [Member]</t>
  </si>
  <si>
    <t>State of California Employment Development Department [Member]</t>
  </si>
  <si>
    <t>Stockholder's Equity (Details Narrative)</t>
  </si>
  <si>
    <t>Dec. 14, 2017USD ($)shares</t>
  </si>
  <si>
    <t>Dec. 01, 2017USD ($)shares</t>
  </si>
  <si>
    <t>Nov. 16, 2017USD ($)shares</t>
  </si>
  <si>
    <t>Nov. 08, 2017USD ($)shares</t>
  </si>
  <si>
    <t>Oct. 31, 2017USD ($)shares</t>
  </si>
  <si>
    <t>Oct. 23, 2017USD ($)shares</t>
  </si>
  <si>
    <t>Oct. 19, 2017USD ($)shares</t>
  </si>
  <si>
    <t>Oct. 17, 2017USD ($)shares</t>
  </si>
  <si>
    <t>Oct. 03, 2017USD ($)ashares</t>
  </si>
  <si>
    <t>Apr. 02, 2015$ / sharesshares</t>
  </si>
  <si>
    <t>Mar. 15, 2012shares</t>
  </si>
  <si>
    <t>Dec. 31, 2017USD ($)$ / sharesshares</t>
  </si>
  <si>
    <t>Oct. 26, 2017USD ($)</t>
  </si>
  <si>
    <t>Sep. 20, 2017$ / sharesshares</t>
  </si>
  <si>
    <t>Jun. 30, 2017USD ($)$ / sharesshares</t>
  </si>
  <si>
    <t>Number of authorized capital stock | shares</t>
  </si>
  <si>
    <t>Number of authorized capital stock, par value | $ / shares</t>
  </si>
  <si>
    <t>Common stock, shares authorized | shares</t>
  </si>
  <si>
    <t>Common stock, par value | $ / shares</t>
  </si>
  <si>
    <t>Preferred stock, shares authorized | shares</t>
  </si>
  <si>
    <t>Preferred stock, par value | $ / shares</t>
  </si>
  <si>
    <t>Common stock adjusted for reverse split for one share | shares</t>
  </si>
  <si>
    <t>Treasury stock, post-split shares | shares</t>
  </si>
  <si>
    <t>Treasury stock, value</t>
  </si>
  <si>
    <t>Convertible note payable</t>
  </si>
  <si>
    <t>Common stock, shares issued | shares</t>
  </si>
  <si>
    <t>Common stock, shares outstanding | shares</t>
  </si>
  <si>
    <t>Number of common stock for future reserve | shares</t>
  </si>
  <si>
    <t>Preferred stock issued | shares</t>
  </si>
  <si>
    <t>Preferred stock agreed value for purchase</t>
  </si>
  <si>
    <t>Class A Preferred Stock [Member]</t>
  </si>
  <si>
    <t>Percentage of original purchase price of preferred stock</t>
  </si>
  <si>
    <t>120.00%</t>
  </si>
  <si>
    <t>Preferred stock, shares designated | shares</t>
  </si>
  <si>
    <t>Percentage of non-compounding cumulative dividends per annum</t>
  </si>
  <si>
    <t>Percentage of variable conversion market price</t>
  </si>
  <si>
    <t>75.00%</t>
  </si>
  <si>
    <t>Percentage of discount rate</t>
  </si>
  <si>
    <t>25.00%</t>
  </si>
  <si>
    <t>Non-voting Class A Series I Preferred Stock [Member]</t>
  </si>
  <si>
    <t>Non-voting Class A Series II Preferred Stock [Member]</t>
  </si>
  <si>
    <t>Non-voting Class A Series III Preferred Stock [Member]</t>
  </si>
  <si>
    <t>Voting Class A Series IV Preferred Stock [Member]</t>
  </si>
  <si>
    <t>Converted shares, value</t>
  </si>
  <si>
    <t>Andreas Held [Member] | Private Stock Purchase Agreement [Member] | Restricted Stock [Member]</t>
  </si>
  <si>
    <t>Number of shares issued during period to investor in cash, shares | shares</t>
  </si>
  <si>
    <t>Issued shares to investor in cash, value</t>
  </si>
  <si>
    <t>Steve Truong [Member] | Restricted Stock [Member]</t>
  </si>
  <si>
    <t>Power Up Lending Group Ltd [Member]</t>
  </si>
  <si>
    <t>Debt convertible, principal amount</t>
  </si>
  <si>
    <t>Applicable fee</t>
  </si>
  <si>
    <t>Rush Gold Royalty Inc [Member] | Class A Series II Preferred Stock [Member]</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1 year</t>
  </si>
  <si>
    <t>Stock-Based Compensation Plan - Schedule of Fair Value of Stock Option Assumption (Details)</t>
  </si>
  <si>
    <t>Risk-free interest rate</t>
  </si>
  <si>
    <t>1.18%</t>
  </si>
  <si>
    <t>Expected life</t>
  </si>
  <si>
    <t>Expected volatility</t>
  </si>
  <si>
    <t>239.30%</t>
  </si>
  <si>
    <t>Stock-Based Compensation Plan - Schedule of Fair Value of Stock Option Issuance Date (Details)</t>
  </si>
  <si>
    <t>Stock Options Issue Date</t>
  </si>
  <si>
    <t>Sep. 23,
		2016</t>
  </si>
  <si>
    <t>Stock Options Maturity Date</t>
  </si>
  <si>
    <t>Sep. 23,
		2023</t>
  </si>
  <si>
    <t>Stock Options Shares | shares</t>
  </si>
  <si>
    <t>Stock Options Exercise Price | $ / shares</t>
  </si>
  <si>
    <t>Fair Value at Issuance of Stock Option | $</t>
  </si>
  <si>
    <t>Related Party Transactions (Details Narrative) - USD ($)</t>
  </si>
  <si>
    <t>Sep. 30, 2017</t>
  </si>
  <si>
    <t>American Laser Healthcare Corp. [Member]</t>
  </si>
  <si>
    <t>Fee received</t>
  </si>
  <si>
    <t>President and Secretary &amp; Treasurer [Member]</t>
  </si>
  <si>
    <t>Accrued salaries</t>
  </si>
  <si>
    <t>Contracts and Commitments (Details Narrative)</t>
  </si>
  <si>
    <t>Dec. 18, 2017EUR (€)a</t>
  </si>
  <si>
    <t>Sep. 02, 2017USD ($)aNumber$ / shares</t>
  </si>
  <si>
    <t>Aug. 23, 2017</t>
  </si>
  <si>
    <t>Aug. 07, 2017</t>
  </si>
  <si>
    <t>Aug. 03, 2017USD ($)shares</t>
  </si>
  <si>
    <t>Mar. 03, 2017USD ($)a</t>
  </si>
  <si>
    <t>Jan. 26, 2017</t>
  </si>
  <si>
    <t>Dec. 31, 2016USD ($)</t>
  </si>
  <si>
    <t>Dec. 15, 2017shares</t>
  </si>
  <si>
    <t>Nov. 04, 2017aoz</t>
  </si>
  <si>
    <t>Oct. 06, 2017USD ($)</t>
  </si>
  <si>
    <t>Sep. 20, 2017shares</t>
  </si>
  <si>
    <t>Jun. 30, 2017USD ($)$ / shares</t>
  </si>
  <si>
    <t>Business acquisition percentage</t>
  </si>
  <si>
    <t>94.00%</t>
  </si>
  <si>
    <t>Total purchase price</t>
  </si>
  <si>
    <t>Common stock shares reserved for future issuance | shares</t>
  </si>
  <si>
    <t>Common stock beneficially conversion, percentage</t>
  </si>
  <si>
    <t>4.99%</t>
  </si>
  <si>
    <t>Customer advances</t>
  </si>
  <si>
    <t>Preferred stock, per share | $ / shares</t>
  </si>
  <si>
    <t>Number of shares included in authorized capital | shares</t>
  </si>
  <si>
    <t>Greenhouse [Member]</t>
  </si>
  <si>
    <t>Water Park and Health Retreat Wellness Resort [Member] | Euro [Member]</t>
  </si>
  <si>
    <t>Investments | €</t>
  </si>
  <si>
    <t>ZIOS Land [Member] | Euro [Member]</t>
  </si>
  <si>
    <t>Class A Series II Preferred Stock [Member]</t>
  </si>
  <si>
    <t>Cumulative dividends rate</t>
  </si>
  <si>
    <t>Redeemable premium, percentage</t>
  </si>
  <si>
    <t>Original price per share, description</t>
  </si>
  <si>
    <t>The PHI Groups Class A Series II Preferred Stock is priced at $5 per share (Original Price per Share), carrying a cumulative dividend rate of 8%, redeemable at 120% premium to the Original Price per Share, and convertible to Common Stock of PHI Group at 25% discount six months after issuance or to Common Stock of APR at 50% discount to the then relevant market price when APR has become a fully-reporting company.</t>
  </si>
  <si>
    <t>Fertilizer usage, percentage</t>
  </si>
  <si>
    <t>30.00%</t>
  </si>
  <si>
    <t>Boosting crop yields, percentage</t>
  </si>
  <si>
    <t>Water consumption, percentage</t>
  </si>
  <si>
    <t>First Tranche [Member]</t>
  </si>
  <si>
    <t>Number of common stock shares issued during the period | shares</t>
  </si>
  <si>
    <t>Investment Agreement [Member]</t>
  </si>
  <si>
    <t>200.00%</t>
  </si>
  <si>
    <t>Payment of commitment</t>
  </si>
  <si>
    <t>Transfer shares of common stock | shares</t>
  </si>
  <si>
    <t>Bonifay, Holmes County [Member]</t>
  </si>
  <si>
    <t>Initial deposit</t>
  </si>
  <si>
    <t>Hoang Minh Chau Hung Yen, LLC [Member]</t>
  </si>
  <si>
    <t>Thinh Hung Investment Co [Member] | Settlement Agreement [Member]</t>
  </si>
  <si>
    <t>Investment on debt</t>
  </si>
  <si>
    <t>Receipt share of stock authorized | shares</t>
  </si>
  <si>
    <t>Thinh Hung Investment Co [Member] | Settlement Agreement [Member] | PHI Group, Inc [Member]</t>
  </si>
  <si>
    <t>AQuarius Power, Inc [Member]</t>
  </si>
  <si>
    <t>Medical Corp SRL [Member]</t>
  </si>
  <si>
    <t>Percentage of equity ownership</t>
  </si>
  <si>
    <t>80.00%</t>
  </si>
  <si>
    <t>Purchase price, description</t>
  </si>
  <si>
    <t>The Company signed a Letter of Intent to acquire eighty percent (80%) equity interest in Medical Corp SRL (MDC) for the price of one million Euros.</t>
  </si>
  <si>
    <t>Rush Gold Royalty Inc [Member] | Agreement of Purchase and Sale [Member]</t>
  </si>
  <si>
    <t>Purchase price</t>
  </si>
  <si>
    <t>Rush Gold Royalty Inc [Member] | Agreement of Purchase and Sale [Member] | Cash and Demand Promissory Note [Member]</t>
  </si>
  <si>
    <t>Rush Gold Royalty Inc [Member] | Agreement of Purchase and Sale [Member] | Class A Series II Convertible Cumulative Redeemable Preferred Stock [Member]</t>
  </si>
  <si>
    <t>PHI Group [Member]</t>
  </si>
  <si>
    <t>Convertible discount percentage</t>
  </si>
  <si>
    <t>American Pacific Resources, Inc [Member]</t>
  </si>
  <si>
    <t>Suda Lattana Co [Member] | Business Cooperation and Investment Agreement [Member]</t>
  </si>
  <si>
    <t>Number of gold ounces mined | oz</t>
  </si>
  <si>
    <t>Number of gold ounces produced | oz</t>
  </si>
  <si>
    <t>Gridline Communications, Inc [Member] | Investment Agreement [Member] | Common Stock [Member]</t>
  </si>
  <si>
    <t>Gridline Communications, Inc [Member] | Investment Agreement [Member] | Preferred Stock [Member]</t>
  </si>
  <si>
    <t>SC ZIOS [Member] | Euro [Member]</t>
  </si>
  <si>
    <t>Debt value | €</t>
  </si>
  <si>
    <t>Value of contribution agreed | €</t>
  </si>
  <si>
    <t>Payments to owner after approvals | €</t>
  </si>
  <si>
    <t>Payments to acquire other property plant and equipment | €</t>
  </si>
  <si>
    <t>Going Concern Uncertainty (Details Narrative) - USD ($)</t>
  </si>
  <si>
    <t>Subsequent Event (Details Narrative) - USD ($)</t>
  </si>
  <si>
    <t>Feb. 05, 2018</t>
  </si>
  <si>
    <t>Feb. 02, 2018</t>
  </si>
  <si>
    <t>Feb. 01, 2018</t>
  </si>
  <si>
    <t>Jan. 31, 2018</t>
  </si>
  <si>
    <t>Jan. 30, 2018</t>
  </si>
  <si>
    <t>Jan. 29, 2018</t>
  </si>
  <si>
    <t>Jan. 25, 2018</t>
  </si>
  <si>
    <t>Jan. 18, 2018</t>
  </si>
  <si>
    <t>Jan. 11, 2018</t>
  </si>
  <si>
    <t>Jan. 09, 2018</t>
  </si>
  <si>
    <t>Jan. 08, 2018</t>
  </si>
  <si>
    <t>Dec. 29, 2017</t>
  </si>
  <si>
    <t>Dec. 20, 2017</t>
  </si>
  <si>
    <t>Dec. 19, 2017</t>
  </si>
  <si>
    <t>Dec. 14, 2017</t>
  </si>
  <si>
    <t>Dec. 13, 2017</t>
  </si>
  <si>
    <t>Dec. 12, 2017</t>
  </si>
  <si>
    <t>Dec. 05, 2017</t>
  </si>
  <si>
    <t>Dec. 01, 2017</t>
  </si>
  <si>
    <t>Nov. 21, 2017</t>
  </si>
  <si>
    <t>Nov. 08, 2017</t>
  </si>
  <si>
    <t>Nov. 07, 2017</t>
  </si>
  <si>
    <t>Oct. 31, 2017</t>
  </si>
  <si>
    <t>Oct. 26, 2017</t>
  </si>
  <si>
    <t>Oct. 24, 2017</t>
  </si>
  <si>
    <t>Oct. 23, 2017</t>
  </si>
  <si>
    <t>Oct. 19, 2017</t>
  </si>
  <si>
    <t>Oct. 17, 2017</t>
  </si>
  <si>
    <t>Jun. 09, 2017</t>
  </si>
  <si>
    <t>Apr. 05, 2017</t>
  </si>
  <si>
    <t>Apr. 04, 2017</t>
  </si>
  <si>
    <t>Accrued and unpaid interest included in prepayment</t>
  </si>
  <si>
    <t>Number of shares issued for convertible promissory note conversion</t>
  </si>
  <si>
    <t>Number of shares issued for convertible promissory note conversion, value</t>
  </si>
  <si>
    <t>Convertible promissory note, interest rate</t>
  </si>
  <si>
    <t>Convertible promissory note, maturity date</t>
  </si>
  <si>
    <t>Subsequent Event [Member] | Andreas Held [Member] | Restricted Stock [Member]</t>
  </si>
  <si>
    <t>Number of shares issued during period to investor in cash, shares</t>
  </si>
  <si>
    <t>Subsequent Event [Member] | Cuong Tran [Member] | Restricted Stock [Member]</t>
  </si>
  <si>
    <t>Number of shares issued for services</t>
  </si>
  <si>
    <t>Subsequent Event [Member] | Auctus Fund, LLC [Member]</t>
  </si>
  <si>
    <t>Conversion fee</t>
  </si>
  <si>
    <t>Debt principal amount after conversion</t>
  </si>
  <si>
    <t>Nov. 2,
		2019</t>
  </si>
  <si>
    <t>Subsequent Event [Member] | JSJ Investments, Inc [Member]</t>
  </si>
  <si>
    <t>Jan. 18,
		2019</t>
  </si>
  <si>
    <t>Prepayments of convertible promissory notes</t>
  </si>
  <si>
    <t>Prepayment of promissory notes include principal amount</t>
  </si>
  <si>
    <t>Prepayment premium</t>
  </si>
  <si>
    <t>Subsequent Event [Member] | Crown Bridge Partners LLC [Member]</t>
  </si>
  <si>
    <t>Convertible promissory note, maturity date description</t>
  </si>
  <si>
    <t>Maturity date of this note is twelve months from the issue date.</t>
  </si>
  <si>
    <t>Subsequent Event [Member] | EMA Financial LLC [Member]</t>
  </si>
  <si>
    <t>Feb. 2,
		2019</t>
  </si>
  <si>
    <t>Subsequent Event [Member] | Power Up Lending Group Ltd [Member]</t>
  </si>
  <si>
    <t>Oct. 30,
		2018</t>
  </si>
  <si>
    <t>Subsequent Event [Member] | Equity Trust Company [Member] | January 31, 2019 [Member] | Promissory Note One [Member]</t>
  </si>
  <si>
    <t>Subsequent Event [Member] | Equity Trust Company [Member] | January 31, 2019 [Member] | Promissory Note Two [Member]</t>
  </si>
  <si>
    <t>Subsequent Event [Member] | Equity Trust Company [Member] | January 31, 2019 [Member] | Two Promissory Notes [Member]</t>
  </si>
  <si>
    <t>Mature six months from the date of issue</t>
  </si>
  <si>
    <t>Subsequent Event [Member] | Adar Mays, LLC [Member]</t>
  </si>
  <si>
    <t>6.00%</t>
  </si>
  <si>
    <t>52.00%</t>
  </si>
  <si>
    <t>Feb. 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518406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031</v>
      </c>
      <c r="C3" s="7" t="n">
        <v>38369</v>
      </c>
    </row>
    <row r="4" spans="1:3">
      <c r="A4" s="4" t="s">
        <v>28</v>
      </c>
      <c r="B4" s="5" t="n">
        <v>444173</v>
      </c>
      <c r="C4" s="5" t="n">
        <v>502695</v>
      </c>
    </row>
    <row r="5" spans="1:3">
      <c r="A5" s="4" t="s">
        <v>29</v>
      </c>
      <c r="B5" s="5" t="n">
        <v>432000</v>
      </c>
      <c r="C5" s="4" t="s">
        <v>30</v>
      </c>
    </row>
    <row r="6" spans="1:3">
      <c r="A6" s="4" t="s">
        <v>31</v>
      </c>
      <c r="B6" s="5" t="n">
        <v>89899</v>
      </c>
      <c r="C6" s="5" t="n">
        <v>133000</v>
      </c>
    </row>
    <row r="7" spans="1:3">
      <c r="A7" s="4" t="s">
        <v>32</v>
      </c>
      <c r="B7" s="5" t="n">
        <v>1051103</v>
      </c>
      <c r="C7" s="5" t="n">
        <v>674064</v>
      </c>
    </row>
    <row r="8" spans="1:3">
      <c r="A8" s="3" t="s">
        <v>33</v>
      </c>
    </row>
    <row r="9" spans="1:3">
      <c r="A9" s="4" t="s">
        <v>34</v>
      </c>
      <c r="B9" s="5" t="n">
        <v>25005000</v>
      </c>
      <c r="C9" s="5" t="n">
        <v>0</v>
      </c>
    </row>
    <row r="10" spans="1:3">
      <c r="A10" s="4" t="s">
        <v>35</v>
      </c>
      <c r="B10" s="5" t="n">
        <v>25005000</v>
      </c>
      <c r="C10" s="4" t="s">
        <v>30</v>
      </c>
    </row>
    <row r="11" spans="1:3">
      <c r="A11" s="4" t="s">
        <v>36</v>
      </c>
      <c r="B11" s="5" t="n">
        <v>26056103</v>
      </c>
      <c r="C11" s="5" t="n">
        <v>674064</v>
      </c>
    </row>
    <row r="12" spans="1:3">
      <c r="A12" s="3" t="s">
        <v>37</v>
      </c>
    </row>
    <row r="13" spans="1:3">
      <c r="A13" s="4" t="s">
        <v>38</v>
      </c>
      <c r="B13" s="5" t="n">
        <v>144455</v>
      </c>
      <c r="C13" s="5" t="n">
        <v>159875</v>
      </c>
    </row>
    <row r="14" spans="1:3">
      <c r="A14" s="4" t="s">
        <v>39</v>
      </c>
      <c r="B14" s="5" t="n">
        <v>559605</v>
      </c>
      <c r="C14" s="5" t="n">
        <v>384929</v>
      </c>
    </row>
    <row r="15" spans="1:3">
      <c r="A15" s="4" t="s">
        <v>40</v>
      </c>
      <c r="B15" s="5" t="n">
        <v>881511</v>
      </c>
      <c r="C15" s="5" t="n">
        <v>873008</v>
      </c>
    </row>
    <row r="16" spans="1:3">
      <c r="A16" s="4" t="s">
        <v>41</v>
      </c>
      <c r="B16" s="5" t="n">
        <v>264292</v>
      </c>
      <c r="C16" s="5" t="n">
        <v>592141</v>
      </c>
    </row>
    <row r="17" spans="1:3">
      <c r="A17" s="4" t="s">
        <v>42</v>
      </c>
      <c r="B17" s="4" t="s">
        <v>30</v>
      </c>
      <c r="C17" s="5" t="n">
        <v>780</v>
      </c>
    </row>
    <row r="18" spans="1:3">
      <c r="A18" s="4" t="s">
        <v>43</v>
      </c>
      <c r="B18" s="5" t="n">
        <v>683901</v>
      </c>
      <c r="C18" s="5" t="n">
        <v>454756</v>
      </c>
    </row>
    <row r="19" spans="1:3">
      <c r="A19" s="4" t="s">
        <v>44</v>
      </c>
      <c r="B19" s="5" t="n">
        <v>390137</v>
      </c>
      <c r="C19" s="4" t="s">
        <v>30</v>
      </c>
    </row>
    <row r="20" spans="1:3">
      <c r="A20" s="4" t="s">
        <v>45</v>
      </c>
      <c r="B20" s="5" t="n">
        <v>92781</v>
      </c>
      <c r="C20" s="5" t="n">
        <v>0</v>
      </c>
    </row>
    <row r="21" spans="1:3">
      <c r="A21" s="4" t="s">
        <v>46</v>
      </c>
      <c r="B21" s="5" t="n">
        <v>3016682</v>
      </c>
      <c r="C21" s="5" t="n">
        <v>2465489</v>
      </c>
    </row>
    <row r="22" spans="1:3">
      <c r="A22" s="3" t="s">
        <v>47</v>
      </c>
    </row>
    <row r="23" spans="1:3">
      <c r="A23" s="4" t="s">
        <v>48</v>
      </c>
      <c r="B23" s="5" t="n">
        <v>4939500</v>
      </c>
      <c r="C23" s="4" t="s">
        <v>30</v>
      </c>
    </row>
    <row r="24" spans="1:3">
      <c r="A24" s="4" t="s">
        <v>39</v>
      </c>
      <c r="B24" s="5" t="n">
        <v>1456816</v>
      </c>
      <c r="C24" s="5" t="n">
        <v>1462836</v>
      </c>
    </row>
    <row r="25" spans="1:3">
      <c r="A25" s="4" t="s">
        <v>49</v>
      </c>
      <c r="B25" s="5" t="n">
        <v>2715963</v>
      </c>
      <c r="C25" s="5" t="n">
        <v>2715963</v>
      </c>
    </row>
    <row r="26" spans="1:3">
      <c r="A26" s="4" t="s">
        <v>50</v>
      </c>
      <c r="B26" s="5" t="n">
        <v>288219</v>
      </c>
      <c r="C26" s="5" t="n">
        <v>288219</v>
      </c>
    </row>
    <row r="27" spans="1:3">
      <c r="A27" s="4" t="s">
        <v>51</v>
      </c>
      <c r="B27" s="5" t="n">
        <v>1255037</v>
      </c>
      <c r="C27" s="5" t="n">
        <v>1255037</v>
      </c>
    </row>
    <row r="28" spans="1:3">
      <c r="A28" s="4" t="s">
        <v>52</v>
      </c>
      <c r="B28" s="5" t="n">
        <v>10655536</v>
      </c>
      <c r="C28" s="5" t="n">
        <v>5722056</v>
      </c>
    </row>
    <row r="29" spans="1:3">
      <c r="A29" s="4" t="s">
        <v>53</v>
      </c>
      <c r="B29" s="5" t="n">
        <v>13672217</v>
      </c>
      <c r="C29" s="5" t="n">
        <v>8187545</v>
      </c>
    </row>
    <row r="30" spans="1:3">
      <c r="A30" s="3" t="s">
        <v>54</v>
      </c>
    </row>
    <row r="31" spans="1:3">
      <c r="A31" s="4" t="s">
        <v>55</v>
      </c>
      <c r="B31" s="5" t="n">
        <v>4000</v>
      </c>
      <c r="C31" s="4" t="s">
        <v>30</v>
      </c>
    </row>
    <row r="32" spans="1:3">
      <c r="A32" s="4" t="s">
        <v>56</v>
      </c>
      <c r="B32" s="5" t="n">
        <v>319454</v>
      </c>
      <c r="C32" s="5" t="n">
        <v>249645</v>
      </c>
    </row>
    <row r="33" spans="1:3">
      <c r="A33" s="4" t="s">
        <v>57</v>
      </c>
      <c r="B33" s="5" t="n">
        <v>-44170</v>
      </c>
      <c r="C33" s="5" t="n">
        <v>-40908</v>
      </c>
    </row>
    <row r="34" spans="1:3">
      <c r="A34" s="4" t="s">
        <v>58</v>
      </c>
      <c r="B34" s="5" t="n">
        <v>52305355</v>
      </c>
      <c r="C34" s="5" t="n">
        <v>31424061</v>
      </c>
    </row>
    <row r="35" spans="1:3">
      <c r="A35" s="4" t="s">
        <v>59</v>
      </c>
      <c r="B35" s="5" t="n">
        <v>95651</v>
      </c>
      <c r="C35" s="5" t="n">
        <v>153474</v>
      </c>
    </row>
    <row r="36" spans="1:3">
      <c r="A36" s="4" t="s">
        <v>60</v>
      </c>
      <c r="B36" s="5" t="n">
        <v>-40296404</v>
      </c>
      <c r="C36" s="5" t="n">
        <v>-39299754</v>
      </c>
    </row>
    <row r="37" spans="1:3">
      <c r="A37" s="4" t="s">
        <v>61</v>
      </c>
      <c r="B37" s="5" t="n">
        <v>12383886</v>
      </c>
      <c r="C37" s="5" t="n">
        <v>-7513481</v>
      </c>
    </row>
    <row r="38" spans="1:3">
      <c r="A38" s="4" t="s">
        <v>62</v>
      </c>
      <c r="B38" s="7" t="n">
        <v>26056103</v>
      </c>
      <c r="C38" s="7" t="n">
        <v>67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35</v>
      </c>
      <c r="B11" s="4" t="s">
        <v>194</v>
      </c>
    </row>
    <row r="12" spans="1:2">
      <c r="A12" s="4" t="s">
        <v>195</v>
      </c>
      <c r="B12" s="4" t="s">
        <v>196</v>
      </c>
    </row>
    <row r="13" spans="1:2">
      <c r="A13" s="4" t="s">
        <v>197</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0</v>
      </c>
      <c r="C4" s="5" t="n">
        <v>100000000</v>
      </c>
    </row>
    <row r="5" spans="1:3">
      <c r="A5" s="4" t="s">
        <v>67</v>
      </c>
      <c r="B5" s="5" t="n">
        <v>4000000</v>
      </c>
      <c r="C5" s="4" t="s">
        <v>30</v>
      </c>
    </row>
    <row r="6" spans="1:3">
      <c r="A6" s="4" t="s">
        <v>68</v>
      </c>
      <c r="B6" s="5" t="n">
        <v>4000000</v>
      </c>
      <c r="C6" s="4" t="s">
        <v>30</v>
      </c>
    </row>
    <row r="7" spans="1:3">
      <c r="A7" s="4" t="s">
        <v>69</v>
      </c>
      <c r="B7" s="8" t="n">
        <v>0.001</v>
      </c>
      <c r="C7" s="8" t="n">
        <v>0.001</v>
      </c>
    </row>
    <row r="8" spans="1:3">
      <c r="A8" s="4" t="s">
        <v>70</v>
      </c>
      <c r="B8" s="5" t="n">
        <v>900000000</v>
      </c>
      <c r="C8" s="5" t="n">
        <v>300000000</v>
      </c>
    </row>
    <row r="9" spans="1:3">
      <c r="A9" s="4" t="s">
        <v>71</v>
      </c>
      <c r="B9" s="5" t="n">
        <v>69679914</v>
      </c>
      <c r="C9" s="5" t="n">
        <v>16109036</v>
      </c>
    </row>
    <row r="10" spans="1:3">
      <c r="A10" s="4" t="s">
        <v>72</v>
      </c>
      <c r="B10" s="5" t="n">
        <v>69679914</v>
      </c>
      <c r="C10" s="5" t="n">
        <v>16109036</v>
      </c>
    </row>
    <row r="11" spans="1:3">
      <c r="A11" s="4" t="s">
        <v>73</v>
      </c>
      <c r="B11" s="8" t="n">
        <v>0.001</v>
      </c>
      <c r="C11" s="4" t="s">
        <v>74</v>
      </c>
    </row>
    <row r="12" spans="1:3">
      <c r="A12" s="4" t="s">
        <v>75</v>
      </c>
      <c r="B12" s="5" t="n">
        <v>484767</v>
      </c>
      <c r="C12" s="5" t="n">
        <v>321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25</v>
      </c>
    </row>
    <row r="3" spans="1:3">
      <c r="A3" s="4" t="s">
        <v>224</v>
      </c>
      <c r="B3" s="4" t="s">
        <v>225</v>
      </c>
    </row>
    <row r="4" spans="1:3">
      <c r="A4" s="4" t="s">
        <v>28</v>
      </c>
      <c r="B4" s="7" t="n">
        <v>444173</v>
      </c>
      <c r="C4" s="7" t="n">
        <v>502695</v>
      </c>
    </row>
    <row r="5" spans="1:3">
      <c r="A5" s="4" t="s">
        <v>29</v>
      </c>
      <c r="B5" s="7" t="n">
        <v>432000</v>
      </c>
    </row>
    <row r="6" spans="1:3">
      <c r="A6" s="4" t="s">
        <v>226</v>
      </c>
    </row>
    <row r="7" spans="1:3">
      <c r="A7" s="4" t="s">
        <v>227</v>
      </c>
      <c r="B7" s="4" t="s">
        <v>228</v>
      </c>
    </row>
    <row r="8" spans="1:3">
      <c r="A8" s="4" t="s">
        <v>229</v>
      </c>
    </row>
    <row r="9" spans="1:3">
      <c r="A9" s="4" t="s">
        <v>227</v>
      </c>
      <c r="B9" s="4" t="s">
        <v>230</v>
      </c>
    </row>
    <row r="10" spans="1:3">
      <c r="A10" s="4" t="s">
        <v>231</v>
      </c>
    </row>
    <row r="11" spans="1:3">
      <c r="A11" s="4" t="s">
        <v>232</v>
      </c>
      <c r="B11"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4</v>
      </c>
      <c r="B1" s="2" t="s">
        <v>2</v>
      </c>
      <c r="C1" s="2" t="s">
        <v>25</v>
      </c>
    </row>
    <row r="2" spans="1:3">
      <c r="A2" s="4" t="s">
        <v>28</v>
      </c>
      <c r="B2" s="7" t="n">
        <v>444173</v>
      </c>
      <c r="C2" s="7" t="n">
        <v>502695</v>
      </c>
    </row>
    <row r="3" spans="1:3">
      <c r="A3" s="4" t="s">
        <v>235</v>
      </c>
    </row>
    <row r="4" spans="1:3">
      <c r="A4" s="4" t="s">
        <v>236</v>
      </c>
      <c r="B4" s="5" t="n">
        <v>33805106</v>
      </c>
    </row>
    <row r="5" spans="1:3">
      <c r="A5" s="4" t="s">
        <v>237</v>
      </c>
    </row>
    <row r="6" spans="1:3">
      <c r="A6" s="4" t="s">
        <v>236</v>
      </c>
      <c r="B6" s="5" t="n">
        <v>2920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8</v>
      </c>
      <c r="B2" s="7" t="n">
        <v>444173</v>
      </c>
      <c r="C2" s="7" t="n">
        <v>502695</v>
      </c>
    </row>
    <row r="3" spans="1:3">
      <c r="A3" s="4" t="s">
        <v>239</v>
      </c>
    </row>
    <row r="4" spans="1:3">
      <c r="A4" s="4" t="s">
        <v>28</v>
      </c>
      <c r="B4" s="4" t="s">
        <v>30</v>
      </c>
      <c r="C4" s="4" t="s">
        <v>30</v>
      </c>
    </row>
    <row r="5" spans="1:3">
      <c r="A5" s="4" t="s">
        <v>240</v>
      </c>
    </row>
    <row r="6" spans="1:3">
      <c r="A6" s="4" t="s">
        <v>28</v>
      </c>
      <c r="B6" s="5" t="n">
        <v>152123</v>
      </c>
      <c r="C6" s="5" t="n">
        <v>210646</v>
      </c>
    </row>
    <row r="7" spans="1:3">
      <c r="A7" s="4" t="s">
        <v>241</v>
      </c>
    </row>
    <row r="8" spans="1:3">
      <c r="A8" s="4" t="s">
        <v>28</v>
      </c>
      <c r="B8" s="7" t="n">
        <v>292050</v>
      </c>
      <c r="C8" s="7" t="n">
        <v>2920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28"/>
    <col customWidth="1" max="3" min="3" width="21"/>
  </cols>
  <sheetData>
    <row r="1" spans="1:3">
      <c r="A1" s="1" t="s">
        <v>242</v>
      </c>
      <c r="B1" s="2" t="s">
        <v>1</v>
      </c>
    </row>
    <row r="2" spans="1:3">
      <c r="B2" s="2" t="s">
        <v>243</v>
      </c>
      <c r="C2" s="2" t="s">
        <v>244</v>
      </c>
    </row>
    <row r="3" spans="1:3">
      <c r="A3" s="4" t="s">
        <v>245</v>
      </c>
      <c r="B3" s="7" t="n">
        <v>25005000</v>
      </c>
      <c r="C3" s="7" t="n">
        <v>0</v>
      </c>
    </row>
    <row r="4" spans="1:3">
      <c r="A4" s="4" t="s">
        <v>246</v>
      </c>
    </row>
    <row r="5" spans="1:3">
      <c r="A5" s="4" t="s">
        <v>245</v>
      </c>
      <c r="B5" s="7" t="n">
        <v>25000000</v>
      </c>
    </row>
    <row r="6" spans="1:3">
      <c r="A6" s="4" t="s">
        <v>247</v>
      </c>
      <c r="B6" s="4" t="s">
        <v>248</v>
      </c>
    </row>
    <row r="7" spans="1:3">
      <c r="A7" s="4" t="s">
        <v>249</v>
      </c>
      <c r="B7" s="5" t="n">
        <v>21</v>
      </c>
    </row>
    <row r="8" spans="1:3">
      <c r="A8" s="4" t="s">
        <v>250</v>
      </c>
      <c r="B8" s="5" t="n">
        <v>400</v>
      </c>
    </row>
    <row r="9" spans="1:3">
      <c r="A9" s="4" t="s">
        <v>251</v>
      </c>
    </row>
    <row r="10" spans="1:3">
      <c r="A10" s="4" t="s">
        <v>245</v>
      </c>
      <c r="B10" s="7" t="n">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v>
      </c>
      <c r="C1" s="2" t="s">
        <v>25</v>
      </c>
    </row>
    <row r="2" spans="1:3">
      <c r="A2" s="3" t="s">
        <v>139</v>
      </c>
    </row>
    <row r="3" spans="1:3">
      <c r="A3" s="4" t="s">
        <v>34</v>
      </c>
      <c r="B3" s="7" t="n">
        <v>25005000</v>
      </c>
      <c r="C3" s="7" t="n">
        <v>0</v>
      </c>
    </row>
    <row r="4" spans="1:3">
      <c r="A4" s="4" t="s">
        <v>253</v>
      </c>
      <c r="B4" s="7" t="n">
        <v>25005000</v>
      </c>
      <c r="C4" s="4" t="s">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v>
      </c>
      <c r="D1" s="2" t="s">
        <v>255</v>
      </c>
    </row>
    <row r="2" spans="1:4">
      <c r="A2" s="3" t="s">
        <v>142</v>
      </c>
    </row>
    <row r="3" spans="1:4">
      <c r="A3" s="4" t="s">
        <v>256</v>
      </c>
      <c r="D3" s="7" t="n">
        <v>2234327</v>
      </c>
    </row>
    <row r="4" spans="1:4">
      <c r="A4" s="4" t="s">
        <v>257</v>
      </c>
      <c r="B4" s="7" t="n">
        <v>1255037</v>
      </c>
      <c r="C4" s="7" t="n">
        <v>1255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8</v>
      </c>
      <c r="B1" s="2" t="s">
        <v>2</v>
      </c>
      <c r="C1" s="2" t="s">
        <v>25</v>
      </c>
    </row>
    <row r="2" spans="1:3">
      <c r="A2" s="3" t="s">
        <v>145</v>
      </c>
    </row>
    <row r="3" spans="1:3">
      <c r="A3" s="4" t="s">
        <v>259</v>
      </c>
      <c r="B3" s="7" t="n">
        <v>144455</v>
      </c>
      <c r="C3" s="7" t="n">
        <v>159875</v>
      </c>
    </row>
    <row r="4" spans="1:3">
      <c r="A4" s="4" t="s">
        <v>260</v>
      </c>
      <c r="B4" s="5" t="n">
        <v>559605</v>
      </c>
      <c r="C4" s="5" t="n">
        <v>384929</v>
      </c>
    </row>
    <row r="5" spans="1:3">
      <c r="A5" s="4" t="s">
        <v>261</v>
      </c>
      <c r="B5" s="5" t="n">
        <v>881511</v>
      </c>
      <c r="C5" s="5" t="n">
        <v>873008</v>
      </c>
    </row>
    <row r="6" spans="1:3">
      <c r="A6" s="4" t="s">
        <v>150</v>
      </c>
      <c r="B6" s="5" t="n">
        <v>264292</v>
      </c>
      <c r="C6" s="5" t="n">
        <v>592141</v>
      </c>
    </row>
    <row r="7" spans="1:3">
      <c r="A7" s="4" t="s">
        <v>262</v>
      </c>
      <c r="B7" s="4" t="s">
        <v>30</v>
      </c>
      <c r="C7" s="5" t="n">
        <v>780</v>
      </c>
    </row>
    <row r="8" spans="1:3">
      <c r="A8" s="4" t="s">
        <v>263</v>
      </c>
      <c r="B8" s="5" t="n">
        <v>683901</v>
      </c>
      <c r="C8" s="5" t="n">
        <v>454756</v>
      </c>
    </row>
    <row r="9" spans="1:3">
      <c r="A9" s="4" t="s">
        <v>264</v>
      </c>
      <c r="B9" s="5" t="n">
        <v>92781</v>
      </c>
      <c r="C9" s="5" t="n">
        <v>0</v>
      </c>
    </row>
    <row r="10" spans="1:3">
      <c r="A10" s="4" t="s">
        <v>46</v>
      </c>
      <c r="B10" s="7" t="n">
        <v>3016682</v>
      </c>
      <c r="C10" s="7" t="n">
        <v>2465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5</v>
      </c>
      <c r="B1" s="2" t="s">
        <v>266</v>
      </c>
      <c r="C1" s="2" t="s">
        <v>2</v>
      </c>
      <c r="D1" s="2" t="s">
        <v>25</v>
      </c>
    </row>
    <row r="2" spans="1:4">
      <c r="A2" s="4" t="s">
        <v>267</v>
      </c>
      <c r="D2" s="7" t="n">
        <v>215000</v>
      </c>
    </row>
    <row r="3" spans="1:4">
      <c r="A3" s="4" t="s">
        <v>268</v>
      </c>
      <c r="C3" s="7" t="n">
        <v>215000</v>
      </c>
    </row>
    <row r="4" spans="1:4">
      <c r="A4" s="4" t="s">
        <v>269</v>
      </c>
      <c r="C4" s="5" t="n">
        <v>2715963</v>
      </c>
      <c r="D4" s="5" t="n">
        <v>2715963</v>
      </c>
    </row>
    <row r="5" spans="1:4">
      <c r="A5" s="4" t="s">
        <v>270</v>
      </c>
      <c r="C5" s="5" t="n">
        <v>288219</v>
      </c>
      <c r="D5" s="5" t="n">
        <v>288219</v>
      </c>
    </row>
    <row r="6" spans="1:4">
      <c r="A6" s="4" t="s">
        <v>260</v>
      </c>
      <c r="C6" s="5" t="n">
        <v>1456816</v>
      </c>
      <c r="D6" s="5" t="n">
        <v>1462836</v>
      </c>
    </row>
    <row r="7" spans="1:4">
      <c r="A7" s="4" t="s">
        <v>271</v>
      </c>
      <c r="C7" s="5" t="n">
        <v>1255037</v>
      </c>
      <c r="D7" s="5" t="n">
        <v>1255037</v>
      </c>
    </row>
    <row r="8" spans="1:4">
      <c r="A8" s="4" t="s">
        <v>48</v>
      </c>
      <c r="C8" s="5" t="n">
        <v>4939500</v>
      </c>
      <c r="D8" s="4" t="s">
        <v>30</v>
      </c>
    </row>
    <row r="9" spans="1:4">
      <c r="A9" s="4" t="s">
        <v>272</v>
      </c>
    </row>
    <row r="10" spans="1:4">
      <c r="A10" s="4" t="s">
        <v>269</v>
      </c>
      <c r="C10" s="5" t="n">
        <v>92781</v>
      </c>
    </row>
    <row r="11" spans="1:4">
      <c r="A11" s="4" t="s">
        <v>270</v>
      </c>
      <c r="C11" s="5" t="n">
        <v>381000</v>
      </c>
    </row>
    <row r="12" spans="1:4">
      <c r="A12" s="4" t="s">
        <v>273</v>
      </c>
      <c r="C12" s="7" t="n">
        <v>288219</v>
      </c>
    </row>
    <row r="13" spans="1:4">
      <c r="A13" s="4" t="s">
        <v>274</v>
      </c>
    </row>
    <row r="14" spans="1:4">
      <c r="A14" s="4" t="s">
        <v>275</v>
      </c>
      <c r="B14" s="5" t="n">
        <v>480000</v>
      </c>
      <c r="C14" s="5" t="n">
        <v>480000</v>
      </c>
    </row>
    <row r="15" spans="1:4">
      <c r="A15" s="4" t="s">
        <v>276</v>
      </c>
      <c r="B15" s="7" t="n">
        <v>381000</v>
      </c>
      <c r="C15" s="7" t="n">
        <v>381000</v>
      </c>
    </row>
    <row r="16" spans="1:4">
      <c r="A16" s="4" t="s">
        <v>277</v>
      </c>
    </row>
    <row r="17" spans="1:4">
      <c r="A17" s="4" t="s">
        <v>278</v>
      </c>
      <c r="C17" s="7" t="n">
        <v>381000</v>
      </c>
    </row>
    <row r="18" spans="1:4">
      <c r="A18" s="4" t="s">
        <v>279</v>
      </c>
      <c r="C18" s="5" t="n">
        <v>480000</v>
      </c>
    </row>
    <row r="19" spans="1:4">
      <c r="A19" s="4" t="s">
        <v>280</v>
      </c>
    </row>
    <row r="20" spans="1:4">
      <c r="A20" s="4" t="s">
        <v>269</v>
      </c>
      <c r="C20" s="7" t="n">
        <v>451500</v>
      </c>
      <c r="D20" s="7" t="n">
        <v>438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32000</v>
      </c>
      <c r="C4" s="7" t="n">
        <v>40000</v>
      </c>
      <c r="D4" s="7" t="n">
        <v>460500</v>
      </c>
      <c r="E4" s="7" t="n">
        <v>90000</v>
      </c>
    </row>
    <row r="5" spans="1:5">
      <c r="A5" s="3" t="s">
        <v>81</v>
      </c>
    </row>
    <row r="6" spans="1:5">
      <c r="A6" s="4" t="s">
        <v>82</v>
      </c>
      <c r="B6" s="5" t="n">
        <v>52500</v>
      </c>
      <c r="C6" s="5" t="n">
        <v>52500</v>
      </c>
      <c r="D6" s="5" t="n">
        <v>104500</v>
      </c>
      <c r="E6" s="5" t="n">
        <v>104500</v>
      </c>
    </row>
    <row r="7" spans="1:5">
      <c r="A7" s="4" t="s">
        <v>83</v>
      </c>
      <c r="B7" s="5" t="n">
        <v>35172</v>
      </c>
      <c r="C7" s="5" t="n">
        <v>33951</v>
      </c>
      <c r="D7" s="5" t="n">
        <v>73503</v>
      </c>
      <c r="E7" s="5" t="n">
        <v>185250</v>
      </c>
    </row>
    <row r="8" spans="1:5">
      <c r="A8" s="4" t="s">
        <v>84</v>
      </c>
      <c r="B8" s="5" t="n">
        <v>47500</v>
      </c>
      <c r="C8" s="5" t="n">
        <v>26466</v>
      </c>
      <c r="D8" s="5" t="n">
        <v>91463</v>
      </c>
      <c r="E8" s="5" t="n">
        <v>63112</v>
      </c>
    </row>
    <row r="9" spans="1:5">
      <c r="A9" s="4" t="s">
        <v>85</v>
      </c>
      <c r="B9" s="5" t="n">
        <v>135172</v>
      </c>
      <c r="C9" s="5" t="n">
        <v>112916</v>
      </c>
      <c r="D9" s="5" t="n">
        <v>269466</v>
      </c>
      <c r="E9" s="5" t="n">
        <v>352862</v>
      </c>
    </row>
    <row r="10" spans="1:5">
      <c r="A10" s="4" t="s">
        <v>86</v>
      </c>
      <c r="B10" s="5" t="n">
        <v>296828</v>
      </c>
      <c r="C10" s="5" t="n">
        <v>-72916</v>
      </c>
      <c r="D10" s="5" t="n">
        <v>191034</v>
      </c>
      <c r="E10" s="5" t="n">
        <v>-262862</v>
      </c>
    </row>
    <row r="11" spans="1:5">
      <c r="A11" s="3" t="s">
        <v>87</v>
      </c>
    </row>
    <row r="12" spans="1:5">
      <c r="A12" s="4" t="s">
        <v>88</v>
      </c>
      <c r="B12" s="5" t="n">
        <v>-295045</v>
      </c>
      <c r="C12" s="5" t="n">
        <v>-48627</v>
      </c>
      <c r="D12" s="5" t="n">
        <v>-512617</v>
      </c>
      <c r="E12" s="5" t="n">
        <v>-223763</v>
      </c>
    </row>
    <row r="13" spans="1:5">
      <c r="A13" s="4" t="s">
        <v>89</v>
      </c>
      <c r="B13" s="4" t="s">
        <v>30</v>
      </c>
      <c r="C13" s="5" t="n">
        <v>2664</v>
      </c>
      <c r="D13" s="4" t="s">
        <v>30</v>
      </c>
      <c r="E13" s="5" t="n">
        <v>2639</v>
      </c>
    </row>
    <row r="14" spans="1:5">
      <c r="A14" s="4" t="s">
        <v>90</v>
      </c>
      <c r="B14" s="5" t="n">
        <v>-9310</v>
      </c>
      <c r="C14" s="5" t="n">
        <v>-131818</v>
      </c>
      <c r="D14" s="5" t="n">
        <v>-187320</v>
      </c>
      <c r="E14" s="5" t="n">
        <v>-131818</v>
      </c>
    </row>
    <row r="15" spans="1:5">
      <c r="A15" s="4" t="s">
        <v>91</v>
      </c>
      <c r="B15" s="4" t="s">
        <v>30</v>
      </c>
      <c r="C15" s="5" t="n">
        <v>-2011</v>
      </c>
      <c r="D15" s="4" t="s">
        <v>30</v>
      </c>
      <c r="E15" s="5" t="n">
        <v>-20011</v>
      </c>
    </row>
    <row r="16" spans="1:5">
      <c r="A16" s="4" t="s">
        <v>92</v>
      </c>
      <c r="B16" s="4" t="s">
        <v>30</v>
      </c>
      <c r="C16" s="5" t="n">
        <v>-18307</v>
      </c>
      <c r="D16" s="4" t="s">
        <v>30</v>
      </c>
      <c r="E16" s="5" t="n">
        <v>-20807</v>
      </c>
    </row>
    <row r="17" spans="1:5">
      <c r="A17" s="4" t="s">
        <v>93</v>
      </c>
      <c r="B17" s="5" t="n">
        <v>-390137</v>
      </c>
      <c r="C17" s="4" t="s">
        <v>30</v>
      </c>
      <c r="D17" s="5" t="n">
        <v>-390137</v>
      </c>
      <c r="E17" s="4" t="s">
        <v>30</v>
      </c>
    </row>
    <row r="18" spans="1:5">
      <c r="A18" s="4" t="s">
        <v>94</v>
      </c>
      <c r="B18" s="5" t="n">
        <v>-37570</v>
      </c>
      <c r="C18" s="5" t="n">
        <v>11835</v>
      </c>
      <c r="D18" s="5" t="n">
        <v>-487748</v>
      </c>
      <c r="E18" s="5" t="n">
        <v>3910</v>
      </c>
    </row>
    <row r="19" spans="1:5">
      <c r="A19" s="4" t="s">
        <v>95</v>
      </c>
      <c r="B19" s="5" t="n">
        <v>-732062</v>
      </c>
      <c r="C19" s="5" t="n">
        <v>-204265</v>
      </c>
      <c r="D19" s="5" t="n">
        <v>-1187685</v>
      </c>
      <c r="E19" s="5" t="n">
        <v>-389850</v>
      </c>
    </row>
    <row r="20" spans="1:5">
      <c r="A20" s="4" t="s">
        <v>96</v>
      </c>
      <c r="B20" s="5" t="n">
        <v>-435234</v>
      </c>
      <c r="C20" s="5" t="n">
        <v>-277181</v>
      </c>
      <c r="D20" s="5" t="n">
        <v>-996650</v>
      </c>
      <c r="E20" s="5" t="n">
        <v>-652713</v>
      </c>
    </row>
    <row r="21" spans="1:5">
      <c r="A21" s="3" t="s">
        <v>97</v>
      </c>
    </row>
    <row r="22" spans="1:5">
      <c r="A22" s="4" t="s">
        <v>98</v>
      </c>
      <c r="B22" s="5" t="n">
        <v>95651</v>
      </c>
      <c r="C22" s="5" t="n">
        <v>284045</v>
      </c>
      <c r="D22" s="5" t="n">
        <v>95651</v>
      </c>
      <c r="E22" s="5" t="n">
        <v>284045</v>
      </c>
    </row>
    <row r="23" spans="1:5">
      <c r="A23" s="4" t="s">
        <v>99</v>
      </c>
      <c r="B23" s="7" t="n">
        <v>-339583</v>
      </c>
      <c r="C23" s="7" t="n">
        <v>6864</v>
      </c>
      <c r="D23" s="7" t="n">
        <v>-900999</v>
      </c>
      <c r="E23" s="7" t="n">
        <v>-368668</v>
      </c>
    </row>
    <row r="24" spans="1:5">
      <c r="A24" s="3" t="s">
        <v>100</v>
      </c>
    </row>
    <row r="25" spans="1:5">
      <c r="A25" s="4" t="s">
        <v>101</v>
      </c>
      <c r="B25" s="9" t="n">
        <v>-0.01</v>
      </c>
      <c r="C25" s="9" t="n">
        <v>-0.03</v>
      </c>
      <c r="D25" s="9" t="n">
        <v>-0.02</v>
      </c>
      <c r="E25" s="9" t="n">
        <v>-0.06</v>
      </c>
    </row>
    <row r="26" spans="1:5">
      <c r="A26" s="4" t="s">
        <v>102</v>
      </c>
      <c r="B26" s="9" t="n">
        <v>-0.01</v>
      </c>
      <c r="C26" s="9" t="n">
        <v>-0.03</v>
      </c>
      <c r="D26" s="9" t="n">
        <v>-0.02</v>
      </c>
      <c r="E26" s="9" t="n">
        <v>-0.06</v>
      </c>
    </row>
    <row r="27" spans="1:5">
      <c r="A27" s="3" t="s">
        <v>103</v>
      </c>
    </row>
    <row r="28" spans="1:5">
      <c r="A28" s="4" t="s">
        <v>101</v>
      </c>
      <c r="B28" s="5" t="n">
        <v>55754516</v>
      </c>
      <c r="C28" s="5" t="n">
        <v>10492460</v>
      </c>
      <c r="D28" s="5" t="n">
        <v>55754516</v>
      </c>
      <c r="E28" s="5" t="n">
        <v>10492460</v>
      </c>
    </row>
    <row r="29" spans="1:5">
      <c r="A29" s="4" t="s">
        <v>102</v>
      </c>
      <c r="B29" s="5" t="n">
        <v>55754516</v>
      </c>
      <c r="C29" s="5" t="n">
        <v>10492460</v>
      </c>
      <c r="D29" s="5" t="n">
        <v>55754516</v>
      </c>
      <c r="E29" s="5" t="n">
        <v>10492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1</v>
      </c>
      <c r="B1" s="2" t="s">
        <v>2</v>
      </c>
      <c r="C1" s="2" t="s">
        <v>25</v>
      </c>
    </row>
    <row r="2" spans="1:3">
      <c r="A2" s="3" t="s">
        <v>148</v>
      </c>
    </row>
    <row r="3" spans="1:3">
      <c r="A3" s="4" t="s">
        <v>48</v>
      </c>
      <c r="B3" s="7" t="n">
        <v>4939500</v>
      </c>
      <c r="C3" s="4" t="s">
        <v>30</v>
      </c>
    </row>
    <row r="4" spans="1:3">
      <c r="A4" s="4" t="s">
        <v>260</v>
      </c>
      <c r="B4" s="5" t="n">
        <v>1456816</v>
      </c>
      <c r="C4" s="5" t="n">
        <v>1462836</v>
      </c>
    </row>
    <row r="5" spans="1:3">
      <c r="A5" s="4" t="s">
        <v>269</v>
      </c>
      <c r="B5" s="5" t="n">
        <v>2715963</v>
      </c>
      <c r="C5" s="5" t="n">
        <v>2715963</v>
      </c>
    </row>
    <row r="6" spans="1:3">
      <c r="A6" s="4" t="s">
        <v>50</v>
      </c>
      <c r="B6" s="5" t="n">
        <v>288219</v>
      </c>
      <c r="C6" s="5" t="n">
        <v>288219</v>
      </c>
    </row>
    <row r="7" spans="1:3">
      <c r="A7" s="4" t="s">
        <v>51</v>
      </c>
      <c r="B7" s="5" t="n">
        <v>1255037</v>
      </c>
      <c r="C7" s="5" t="n">
        <v>1255037</v>
      </c>
    </row>
    <row r="8" spans="1:3">
      <c r="A8" s="4" t="s">
        <v>282</v>
      </c>
      <c r="B8" s="5" t="n">
        <v>215000</v>
      </c>
      <c r="C8" s="5" t="n">
        <v>215000</v>
      </c>
    </row>
    <row r="9" spans="1:3">
      <c r="A9" s="4" t="s">
        <v>283</v>
      </c>
      <c r="B9" s="7" t="n">
        <v>10655536</v>
      </c>
      <c r="C9" s="7" t="n">
        <v>5722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4</v>
      </c>
      <c r="B1" s="2" t="s">
        <v>1</v>
      </c>
    </row>
    <row r="2" spans="1:3">
      <c r="B2" s="2" t="s">
        <v>2</v>
      </c>
      <c r="C2" s="2" t="s">
        <v>25</v>
      </c>
    </row>
    <row r="3" spans="1:3">
      <c r="A3" s="4" t="s">
        <v>41</v>
      </c>
      <c r="B3" s="7" t="n">
        <v>264292</v>
      </c>
      <c r="C3" s="7" t="n">
        <v>592141</v>
      </c>
    </row>
    <row r="4" spans="1:3">
      <c r="A4" s="4" t="s">
        <v>285</v>
      </c>
    </row>
    <row r="5" spans="1:3">
      <c r="A5" s="4" t="s">
        <v>286</v>
      </c>
      <c r="B5" s="7" t="n">
        <v>300000</v>
      </c>
    </row>
    <row r="6" spans="1:3">
      <c r="A6" s="4" t="s">
        <v>287</v>
      </c>
      <c r="B6" s="5" t="n">
        <v>20000000</v>
      </c>
    </row>
    <row r="7" spans="1:3">
      <c r="A7" s="4" t="s">
        <v>288</v>
      </c>
      <c r="B7" s="8" t="n">
        <v>0.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2</v>
      </c>
      <c r="C1" s="2" t="s">
        <v>25</v>
      </c>
    </row>
    <row r="2" spans="1:3">
      <c r="A2" s="4" t="s">
        <v>290</v>
      </c>
      <c r="B2" s="7" t="n">
        <v>264292</v>
      </c>
      <c r="C2" s="7" t="n">
        <v>592141</v>
      </c>
    </row>
    <row r="3" spans="1:3">
      <c r="A3" s="4" t="s">
        <v>291</v>
      </c>
    </row>
    <row r="4" spans="1:3">
      <c r="A4" s="4" t="s">
        <v>290</v>
      </c>
      <c r="B4" s="5" t="n">
        <v>183442</v>
      </c>
      <c r="C4" s="5" t="n">
        <v>511291</v>
      </c>
    </row>
    <row r="5" spans="1:3">
      <c r="A5" s="4" t="s">
        <v>292</v>
      </c>
    </row>
    <row r="6" spans="1:3">
      <c r="A6" s="4" t="s">
        <v>290</v>
      </c>
      <c r="B6" s="5" t="n">
        <v>63350</v>
      </c>
      <c r="C6" s="5" t="n">
        <v>63350</v>
      </c>
    </row>
    <row r="7" spans="1:3">
      <c r="A7" s="4" t="s">
        <v>293</v>
      </c>
    </row>
    <row r="8" spans="1:3">
      <c r="A8" s="4" t="s">
        <v>290</v>
      </c>
      <c r="B8" s="5" t="n">
        <v>5000</v>
      </c>
      <c r="C8" s="5" t="n">
        <v>5000</v>
      </c>
    </row>
    <row r="9" spans="1:3">
      <c r="A9" s="4" t="s">
        <v>294</v>
      </c>
    </row>
    <row r="10" spans="1:3">
      <c r="A10" s="4" t="s">
        <v>290</v>
      </c>
      <c r="B10" s="7" t="n">
        <v>12500</v>
      </c>
      <c r="C10" s="7"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F7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 customWidth="1" max="6" min="6" width="27"/>
    <col customWidth="1" max="7" min="7" width="27"/>
    <col customWidth="1" max="8" min="8" width="22"/>
    <col customWidth="1" max="9" min="9" width="27"/>
    <col customWidth="1" max="10" min="10" width="27"/>
    <col customWidth="1" max="11" min="11" width="38"/>
    <col customWidth="1" max="12" min="12" width="27"/>
    <col customWidth="1" max="13" min="13" width="20"/>
    <col customWidth="1" max="14" min="14" width="22"/>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7"/>
    <col customWidth="1" max="30" min="30" width="21"/>
    <col customWidth="1" max="31" min="31" width="21"/>
    <col customWidth="1" max="32" min="32" width="21"/>
  </cols>
  <sheetData>
    <row r="1" spans="1:32">
      <c r="A1" s="1" t="s">
        <v>295</v>
      </c>
      <c r="B1" s="2" t="s">
        <v>296</v>
      </c>
      <c r="C1" s="2" t="s">
        <v>297</v>
      </c>
      <c r="D1" s="2" t="s">
        <v>298</v>
      </c>
      <c r="E1" s="2" t="s">
        <v>299</v>
      </c>
      <c r="F1" s="2" t="s">
        <v>300</v>
      </c>
      <c r="G1" s="2" t="s">
        <v>301</v>
      </c>
      <c r="H1" s="2" t="s">
        <v>302</v>
      </c>
      <c r="I1" s="2" t="s">
        <v>303</v>
      </c>
      <c r="J1" s="2" t="s">
        <v>304</v>
      </c>
      <c r="K1" s="2" t="s">
        <v>305</v>
      </c>
      <c r="L1" s="2" t="s">
        <v>306</v>
      </c>
      <c r="M1" s="2" t="s">
        <v>307</v>
      </c>
      <c r="N1" s="2" t="s">
        <v>308</v>
      </c>
      <c r="O1" s="2" t="s">
        <v>309</v>
      </c>
      <c r="P1" s="2" t="s">
        <v>310</v>
      </c>
      <c r="Q1" s="2" t="s">
        <v>311</v>
      </c>
      <c r="R1" s="2" t="s">
        <v>312</v>
      </c>
      <c r="S1" s="2" t="s">
        <v>313</v>
      </c>
      <c r="T1" s="2" t="s">
        <v>314</v>
      </c>
      <c r="U1" s="2" t="s">
        <v>315</v>
      </c>
      <c r="V1" s="2" t="s">
        <v>316</v>
      </c>
      <c r="W1" s="2" t="s">
        <v>317</v>
      </c>
      <c r="X1" s="2" t="s">
        <v>318</v>
      </c>
      <c r="Y1" s="2" t="s">
        <v>319</v>
      </c>
      <c r="Z1" s="2" t="s">
        <v>320</v>
      </c>
      <c r="AA1" s="2" t="s">
        <v>321</v>
      </c>
      <c r="AB1" s="2" t="s">
        <v>322</v>
      </c>
      <c r="AC1" s="2" t="s">
        <v>323</v>
      </c>
      <c r="AD1" s="2" t="s">
        <v>324</v>
      </c>
      <c r="AE1" s="2" t="s">
        <v>325</v>
      </c>
      <c r="AF1" s="2" t="s">
        <v>244</v>
      </c>
    </row>
    <row r="2" spans="1:32">
      <c r="A2" s="4" t="s">
        <v>326</v>
      </c>
      <c r="AC2" s="7" t="n">
        <v>624890</v>
      </c>
    </row>
    <row r="3" spans="1:32">
      <c r="A3" s="4" t="s">
        <v>327</v>
      </c>
      <c r="AC3" s="5" t="n">
        <v>2362797</v>
      </c>
    </row>
    <row r="4" spans="1:32">
      <c r="A4" s="4" t="s">
        <v>328</v>
      </c>
      <c r="AC4" s="5" t="n">
        <v>453634</v>
      </c>
    </row>
    <row r="5" spans="1:32">
      <c r="A5" s="4" t="s">
        <v>329</v>
      </c>
      <c r="AC5" s="5" t="n">
        <v>683901</v>
      </c>
      <c r="AF5" s="7" t="n">
        <v>454756</v>
      </c>
    </row>
    <row r="6" spans="1:32">
      <c r="A6" s="4" t="s">
        <v>330</v>
      </c>
    </row>
    <row r="7" spans="1:32">
      <c r="A7" s="4" t="s">
        <v>331</v>
      </c>
      <c r="N7" s="7" t="n">
        <v>53000</v>
      </c>
      <c r="Q7" s="7" t="n">
        <v>33000</v>
      </c>
      <c r="U7" s="7" t="n">
        <v>28000</v>
      </c>
      <c r="W7" s="7" t="n">
        <v>33500</v>
      </c>
      <c r="AA7" s="7" t="n">
        <v>28000</v>
      </c>
    </row>
    <row r="8" spans="1:32">
      <c r="A8" s="4" t="s">
        <v>332</v>
      </c>
      <c r="N8" s="4" t="s">
        <v>333</v>
      </c>
      <c r="Q8" s="4" t="s">
        <v>334</v>
      </c>
      <c r="U8" s="4" t="s">
        <v>333</v>
      </c>
      <c r="W8" s="4" t="s">
        <v>335</v>
      </c>
      <c r="AA8" s="4" t="s">
        <v>333</v>
      </c>
    </row>
    <row r="9" spans="1:32">
      <c r="A9" s="4" t="s">
        <v>336</v>
      </c>
      <c r="N9" s="4" t="s">
        <v>337</v>
      </c>
      <c r="Q9" s="4" t="s">
        <v>337</v>
      </c>
      <c r="U9" s="4" t="s">
        <v>337</v>
      </c>
      <c r="W9" s="4" t="s">
        <v>337</v>
      </c>
      <c r="AA9" s="4" t="s">
        <v>338</v>
      </c>
    </row>
    <row r="10" spans="1:32">
      <c r="A10" s="4" t="s">
        <v>339</v>
      </c>
      <c r="N10" s="4" t="s">
        <v>340</v>
      </c>
      <c r="Q10" s="4" t="s">
        <v>341</v>
      </c>
      <c r="U10" s="4" t="s">
        <v>342</v>
      </c>
      <c r="W10" s="4" t="s">
        <v>343</v>
      </c>
      <c r="AA10" s="4" t="s">
        <v>344</v>
      </c>
    </row>
    <row r="11" spans="1:32">
      <c r="A11" s="4" t="s">
        <v>345</v>
      </c>
      <c r="R11" s="7" t="n">
        <v>43025</v>
      </c>
    </row>
    <row r="12" spans="1:32">
      <c r="A12" s="4" t="s">
        <v>328</v>
      </c>
      <c r="AC12" s="5" t="n">
        <v>28000</v>
      </c>
      <c r="AE12" s="7" t="n">
        <v>0</v>
      </c>
    </row>
    <row r="13" spans="1:32">
      <c r="A13" s="4" t="s">
        <v>346</v>
      </c>
      <c r="N13" s="5" t="n">
        <v>10</v>
      </c>
    </row>
    <row r="14" spans="1:32">
      <c r="A14" s="4" t="s">
        <v>347</v>
      </c>
    </row>
    <row r="15" spans="1:32">
      <c r="A15" s="4" t="s">
        <v>331</v>
      </c>
      <c r="Y15" s="7" t="n">
        <v>50000</v>
      </c>
    </row>
    <row r="16" spans="1:32">
      <c r="A16" s="4" t="s">
        <v>332</v>
      </c>
      <c r="Y16" s="4" t="s">
        <v>334</v>
      </c>
    </row>
    <row r="17" spans="1:32">
      <c r="A17" s="4" t="s">
        <v>336</v>
      </c>
      <c r="Y17" s="4" t="s">
        <v>348</v>
      </c>
    </row>
    <row r="18" spans="1:32">
      <c r="A18" s="4" t="s">
        <v>339</v>
      </c>
      <c r="Y18" s="4" t="s">
        <v>349</v>
      </c>
    </row>
    <row r="19" spans="1:32">
      <c r="A19" s="4" t="s">
        <v>328</v>
      </c>
      <c r="AC19" s="5" t="n">
        <v>18553</v>
      </c>
    </row>
    <row r="20" spans="1:32">
      <c r="A20" s="4" t="s">
        <v>350</v>
      </c>
      <c r="B20" s="7" t="n">
        <v>1050</v>
      </c>
      <c r="D20" s="7" t="n">
        <v>1050</v>
      </c>
      <c r="F20" s="7" t="n">
        <v>1050</v>
      </c>
      <c r="I20" s="7" t="n">
        <v>1050</v>
      </c>
      <c r="J20" s="7" t="n">
        <v>1350</v>
      </c>
      <c r="L20" s="7" t="n">
        <v>750</v>
      </c>
    </row>
    <row r="21" spans="1:32">
      <c r="A21" s="4" t="s">
        <v>351</v>
      </c>
      <c r="B21" s="5" t="n">
        <v>2500000</v>
      </c>
      <c r="D21" s="5" t="n">
        <v>2500000</v>
      </c>
      <c r="F21" s="5" t="n">
        <v>2000000</v>
      </c>
      <c r="I21" s="5" t="n">
        <v>1000000</v>
      </c>
      <c r="J21" s="5" t="n">
        <v>600000</v>
      </c>
      <c r="L21" s="5" t="n">
        <v>250000</v>
      </c>
    </row>
    <row r="22" spans="1:32">
      <c r="A22" s="4" t="s">
        <v>352</v>
      </c>
    </row>
    <row r="23" spans="1:32">
      <c r="A23" s="4" t="s">
        <v>331</v>
      </c>
      <c r="G23" s="7" t="n">
        <v>12651</v>
      </c>
      <c r="S23" s="7" t="n">
        <v>78750</v>
      </c>
      <c r="X23" s="7" t="n">
        <v>40000</v>
      </c>
    </row>
    <row r="24" spans="1:32">
      <c r="A24" s="4" t="s">
        <v>332</v>
      </c>
      <c r="S24" s="4" t="s">
        <v>338</v>
      </c>
      <c r="X24" s="4" t="s">
        <v>334</v>
      </c>
    </row>
    <row r="25" spans="1:32">
      <c r="A25" s="4" t="s">
        <v>336</v>
      </c>
      <c r="S25" s="4" t="s">
        <v>334</v>
      </c>
      <c r="X25" s="4" t="s">
        <v>338</v>
      </c>
    </row>
    <row r="26" spans="1:32">
      <c r="A26" s="4" t="s">
        <v>339</v>
      </c>
      <c r="S26" s="4" t="s">
        <v>353</v>
      </c>
      <c r="X26" s="4" t="s">
        <v>354</v>
      </c>
    </row>
    <row r="27" spans="1:32">
      <c r="A27" s="4" t="s">
        <v>345</v>
      </c>
      <c r="AC27" s="5" t="n">
        <v>11500</v>
      </c>
    </row>
    <row r="28" spans="1:32">
      <c r="A28" s="4" t="s">
        <v>328</v>
      </c>
      <c r="C28" s="7" t="n">
        <v>40000</v>
      </c>
      <c r="E28" s="7" t="n">
        <v>40000</v>
      </c>
      <c r="AC28" s="5" t="n">
        <v>28500</v>
      </c>
    </row>
    <row r="29" spans="1:32">
      <c r="A29" s="4" t="s">
        <v>351</v>
      </c>
      <c r="C29" s="5" t="n">
        <v>2913837</v>
      </c>
      <c r="E29" s="5" t="n">
        <v>2250821</v>
      </c>
      <c r="G29" s="5" t="n">
        <v>1385677</v>
      </c>
      <c r="M29" s="5" t="n">
        <v>371057</v>
      </c>
    </row>
    <row r="30" spans="1:32">
      <c r="A30" s="4" t="s">
        <v>355</v>
      </c>
    </row>
    <row r="31" spans="1:32">
      <c r="A31" s="4" t="s">
        <v>331</v>
      </c>
      <c r="B31" s="7" t="n">
        <v>8050</v>
      </c>
      <c r="K31" s="7" t="n">
        <v>35000</v>
      </c>
      <c r="V31" s="7" t="n">
        <v>35000</v>
      </c>
    </row>
    <row r="32" spans="1:32">
      <c r="A32" s="4" t="s">
        <v>332</v>
      </c>
      <c r="K32" s="4" t="s">
        <v>356</v>
      </c>
      <c r="V32" s="4" t="s">
        <v>356</v>
      </c>
    </row>
    <row r="33" spans="1:32">
      <c r="A33" s="4" t="s">
        <v>336</v>
      </c>
      <c r="K33" s="4" t="s">
        <v>348</v>
      </c>
      <c r="V33" s="4" t="s">
        <v>348</v>
      </c>
    </row>
    <row r="34" spans="1:32">
      <c r="A34" s="4" t="s">
        <v>339</v>
      </c>
      <c r="K34" s="4" t="s">
        <v>357</v>
      </c>
      <c r="V34" s="4" t="s">
        <v>358</v>
      </c>
    </row>
    <row r="35" spans="1:32">
      <c r="A35" s="4" t="s">
        <v>345</v>
      </c>
      <c r="AC35" s="5" t="n">
        <v>27450</v>
      </c>
    </row>
    <row r="36" spans="1:32">
      <c r="A36" s="4" t="s">
        <v>328</v>
      </c>
      <c r="B36" s="5" t="n">
        <v>35000</v>
      </c>
      <c r="AC36" s="5" t="n">
        <v>7550</v>
      </c>
    </row>
    <row r="37" spans="1:32">
      <c r="A37" s="4" t="s">
        <v>350</v>
      </c>
      <c r="B37" s="7" t="n">
        <v>500</v>
      </c>
      <c r="AC37" s="7" t="n">
        <v>500</v>
      </c>
    </row>
    <row r="38" spans="1:32">
      <c r="A38" s="4" t="s">
        <v>351</v>
      </c>
      <c r="B38" s="5" t="n">
        <v>2300000</v>
      </c>
      <c r="AC38" s="5" t="n">
        <v>2300000</v>
      </c>
    </row>
    <row r="39" spans="1:32">
      <c r="A39" s="4" t="s">
        <v>346</v>
      </c>
      <c r="K39" s="5" t="n">
        <v>20</v>
      </c>
    </row>
    <row r="40" spans="1:32">
      <c r="A40" s="4" t="s">
        <v>359</v>
      </c>
      <c r="K40" s="5" t="n">
        <v>87500</v>
      </c>
    </row>
    <row r="41" spans="1:32">
      <c r="A41" s="4" t="s">
        <v>360</v>
      </c>
      <c r="K41" s="9" t="n">
        <v>0.4</v>
      </c>
    </row>
    <row r="42" spans="1:32">
      <c r="A42" s="4" t="s">
        <v>361</v>
      </c>
    </row>
    <row r="43" spans="1:32">
      <c r="A43" s="4" t="s">
        <v>331</v>
      </c>
      <c r="P43" s="7" t="n">
        <v>78750</v>
      </c>
    </row>
    <row r="44" spans="1:32">
      <c r="A44" s="4" t="s">
        <v>332</v>
      </c>
      <c r="P44" s="4" t="s">
        <v>333</v>
      </c>
    </row>
    <row r="45" spans="1:32">
      <c r="A45" s="4" t="s">
        <v>336</v>
      </c>
      <c r="P45" s="4" t="s">
        <v>348</v>
      </c>
    </row>
    <row r="46" spans="1:32">
      <c r="A46" s="4" t="s">
        <v>339</v>
      </c>
      <c r="P46" s="4" t="s">
        <v>362</v>
      </c>
    </row>
    <row r="47" spans="1:32">
      <c r="A47" s="4" t="s">
        <v>363</v>
      </c>
    </row>
    <row r="48" spans="1:32">
      <c r="A48" s="4" t="s">
        <v>331</v>
      </c>
      <c r="H48" s="7" t="n">
        <v>115500</v>
      </c>
    </row>
    <row r="49" spans="1:32">
      <c r="A49" s="4" t="s">
        <v>332</v>
      </c>
      <c r="H49" s="4" t="s">
        <v>334</v>
      </c>
    </row>
    <row r="50" spans="1:32">
      <c r="A50" s="4" t="s">
        <v>336</v>
      </c>
      <c r="H50" s="4" t="s">
        <v>348</v>
      </c>
    </row>
    <row r="51" spans="1:32">
      <c r="A51" s="4" t="s">
        <v>339</v>
      </c>
      <c r="H51" s="4" t="s">
        <v>357</v>
      </c>
    </row>
    <row r="52" spans="1:32">
      <c r="A52" s="4" t="s">
        <v>346</v>
      </c>
      <c r="H52" s="5" t="n">
        <v>10</v>
      </c>
    </row>
    <row r="53" spans="1:32">
      <c r="A53" s="4" t="s">
        <v>364</v>
      </c>
    </row>
    <row r="54" spans="1:32">
      <c r="A54" s="4" t="s">
        <v>339</v>
      </c>
      <c r="AC54" s="4" t="s">
        <v>365</v>
      </c>
    </row>
    <row r="55" spans="1:32">
      <c r="A55" s="4" t="s">
        <v>345</v>
      </c>
      <c r="AC55" s="7" t="n">
        <v>43611</v>
      </c>
    </row>
    <row r="56" spans="1:32">
      <c r="A56" s="4" t="s">
        <v>366</v>
      </c>
    </row>
    <row r="57" spans="1:32">
      <c r="A57" s="4" t="s">
        <v>345</v>
      </c>
      <c r="T57" s="7" t="n">
        <v>31463</v>
      </c>
    </row>
    <row r="58" spans="1:32">
      <c r="A58" s="4" t="s">
        <v>328</v>
      </c>
      <c r="AD58" s="7" t="n">
        <v>0</v>
      </c>
    </row>
    <row r="59" spans="1:32">
      <c r="A59" s="4" t="s">
        <v>367</v>
      </c>
    </row>
    <row r="60" spans="1:32">
      <c r="A60" s="4" t="s">
        <v>331</v>
      </c>
      <c r="AB60" s="7" t="n">
        <v>42000</v>
      </c>
    </row>
    <row r="61" spans="1:32">
      <c r="A61" s="4" t="s">
        <v>332</v>
      </c>
      <c r="AB61" s="4" t="s">
        <v>334</v>
      </c>
    </row>
    <row r="62" spans="1:32">
      <c r="A62" s="4" t="s">
        <v>336</v>
      </c>
      <c r="AB62" s="4" t="s">
        <v>338</v>
      </c>
    </row>
    <row r="63" spans="1:32">
      <c r="A63" s="4" t="s">
        <v>339</v>
      </c>
      <c r="AB63" s="4" t="s">
        <v>368</v>
      </c>
    </row>
    <row r="64" spans="1:32">
      <c r="A64" s="4" t="s">
        <v>369</v>
      </c>
    </row>
    <row r="65" spans="1:32">
      <c r="A65" s="4" t="s">
        <v>331</v>
      </c>
      <c r="Z65" s="7" t="n">
        <v>75000</v>
      </c>
    </row>
    <row r="66" spans="1:32">
      <c r="A66" s="4" t="s">
        <v>332</v>
      </c>
      <c r="Z66" s="4" t="s">
        <v>334</v>
      </c>
    </row>
    <row r="67" spans="1:32">
      <c r="A67" s="4" t="s">
        <v>336</v>
      </c>
      <c r="Z67" s="4" t="s">
        <v>348</v>
      </c>
    </row>
    <row r="68" spans="1:32">
      <c r="A68" s="4" t="s">
        <v>339</v>
      </c>
      <c r="Z68" s="4" t="s">
        <v>370</v>
      </c>
    </row>
    <row r="69" spans="1:32">
      <c r="A69" s="4" t="s">
        <v>345</v>
      </c>
      <c r="O69" s="7" t="n">
        <v>39308</v>
      </c>
    </row>
    <row r="70" spans="1:32">
      <c r="A70" s="4" t="s">
        <v>328</v>
      </c>
      <c r="AC70" s="7" t="n">
        <v>6746</v>
      </c>
    </row>
    <row r="71" spans="1:32">
      <c r="A71" s="4" t="s">
        <v>226</v>
      </c>
    </row>
    <row r="72" spans="1:32">
      <c r="A72" s="4" t="s">
        <v>371</v>
      </c>
      <c r="AC72" s="4" t="s">
        <v>372</v>
      </c>
    </row>
    <row r="73" spans="1:32">
      <c r="A73" s="4" t="s">
        <v>229</v>
      </c>
    </row>
    <row r="74" spans="1:32">
      <c r="A74" s="4" t="s">
        <v>371</v>
      </c>
      <c r="AC74" s="4" t="s">
        <v>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374</v>
      </c>
      <c r="B1" s="2" t="s">
        <v>375</v>
      </c>
      <c r="C1" s="2" t="s">
        <v>376</v>
      </c>
      <c r="D1" s="2" t="s">
        <v>377</v>
      </c>
      <c r="E1" s="2" t="s">
        <v>2</v>
      </c>
      <c r="F1" s="2" t="s">
        <v>378</v>
      </c>
    </row>
    <row r="2" spans="1:6">
      <c r="A2" s="4" t="s">
        <v>379</v>
      </c>
      <c r="C2" s="7" t="n">
        <v>75000</v>
      </c>
    </row>
    <row r="3" spans="1:6">
      <c r="A3" s="4" t="s">
        <v>380</v>
      </c>
      <c r="E3" s="7" t="n">
        <v>62500</v>
      </c>
    </row>
    <row r="4" spans="1:6">
      <c r="A4" s="4" t="s">
        <v>381</v>
      </c>
      <c r="E4" s="5" t="n">
        <v>4500</v>
      </c>
    </row>
    <row r="5" spans="1:6">
      <c r="A5" s="4" t="s">
        <v>382</v>
      </c>
      <c r="E5" s="5" t="n">
        <v>2500</v>
      </c>
    </row>
    <row r="6" spans="1:6">
      <c r="A6" s="4" t="s">
        <v>383</v>
      </c>
      <c r="D6" s="7" t="n">
        <v>140491</v>
      </c>
      <c r="E6" s="5" t="n">
        <v>79000</v>
      </c>
    </row>
    <row r="7" spans="1:6">
      <c r="A7" s="4" t="s">
        <v>384</v>
      </c>
      <c r="E7" s="5" t="n">
        <v>172091</v>
      </c>
    </row>
    <row r="8" spans="1:6">
      <c r="A8" s="4" t="s">
        <v>385</v>
      </c>
      <c r="E8" s="5" t="n">
        <v>4939500</v>
      </c>
      <c r="F8" s="7" t="n">
        <v>140000</v>
      </c>
    </row>
    <row r="9" spans="1:6">
      <c r="A9" s="4" t="s">
        <v>386</v>
      </c>
    </row>
    <row r="10" spans="1:6">
      <c r="A10" s="4" t="s">
        <v>384</v>
      </c>
      <c r="E10" s="7" t="n">
        <v>90000</v>
      </c>
    </row>
    <row r="11" spans="1:6">
      <c r="A11" s="4" t="s">
        <v>387</v>
      </c>
    </row>
    <row r="12" spans="1:6">
      <c r="A12" s="4" t="s">
        <v>380</v>
      </c>
      <c r="B12"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88</v>
      </c>
      <c r="B1" s="2" t="s">
        <v>77</v>
      </c>
    </row>
    <row r="2" spans="1:2">
      <c r="B2" s="2" t="s">
        <v>389</v>
      </c>
    </row>
    <row r="3" spans="1:2">
      <c r="A3" s="4" t="s">
        <v>390</v>
      </c>
      <c r="B3" s="7" t="n">
        <v>118399</v>
      </c>
    </row>
    <row r="4" spans="1:2">
      <c r="A4" s="4" t="s">
        <v>391</v>
      </c>
    </row>
    <row r="5" spans="1:2">
      <c r="A5" s="4" t="s">
        <v>390</v>
      </c>
      <c r="B5" s="5" t="n">
        <v>41974</v>
      </c>
    </row>
    <row r="6" spans="1:2">
      <c r="A6" s="4" t="s">
        <v>392</v>
      </c>
    </row>
    <row r="7" spans="1:2">
      <c r="A7" s="4" t="s">
        <v>390</v>
      </c>
      <c r="B7" s="7" t="n">
        <v>19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D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8"/>
    <col customWidth="1" max="21" min="21" width="30"/>
    <col customWidth="1" max="22" min="22" width="20"/>
    <col customWidth="1" max="23" min="23" width="37"/>
    <col customWidth="1" max="24" min="24" width="21"/>
    <col customWidth="1" max="25" min="25" width="30"/>
    <col customWidth="1" max="26" min="26" width="21"/>
    <col customWidth="1" max="27" min="27" width="37"/>
    <col customWidth="1" max="28" min="28" width="21"/>
    <col customWidth="1" max="29" min="29" width="21"/>
    <col customWidth="1" max="30" min="30" width="21"/>
  </cols>
  <sheetData>
    <row r="1" spans="1:30">
      <c r="A1" s="1" t="s">
        <v>393</v>
      </c>
      <c r="B1" s="2" t="s">
        <v>296</v>
      </c>
      <c r="C1" s="2" t="s">
        <v>297</v>
      </c>
      <c r="D1" s="2" t="s">
        <v>298</v>
      </c>
      <c r="E1" s="2" t="s">
        <v>394</v>
      </c>
      <c r="F1" s="2" t="s">
        <v>394</v>
      </c>
      <c r="G1" s="2" t="s">
        <v>299</v>
      </c>
      <c r="H1" s="2" t="s">
        <v>300</v>
      </c>
      <c r="I1" s="2" t="s">
        <v>301</v>
      </c>
      <c r="J1" s="2" t="s">
        <v>395</v>
      </c>
      <c r="K1" s="2" t="s">
        <v>303</v>
      </c>
      <c r="L1" s="2" t="s">
        <v>396</v>
      </c>
      <c r="M1" s="2" t="s">
        <v>397</v>
      </c>
      <c r="N1" s="2" t="s">
        <v>304</v>
      </c>
      <c r="O1" s="2" t="s">
        <v>398</v>
      </c>
      <c r="P1" s="2" t="s">
        <v>306</v>
      </c>
      <c r="Q1" s="2" t="s">
        <v>399</v>
      </c>
      <c r="R1" s="2" t="s">
        <v>400</v>
      </c>
      <c r="S1" s="2" t="s">
        <v>401</v>
      </c>
      <c r="T1" s="2" t="s">
        <v>402</v>
      </c>
      <c r="U1" s="2" t="s">
        <v>403</v>
      </c>
      <c r="V1" s="2" t="s">
        <v>404</v>
      </c>
      <c r="W1" s="2" t="s">
        <v>405</v>
      </c>
      <c r="X1" s="2" t="s">
        <v>406</v>
      </c>
      <c r="Y1" s="2" t="s">
        <v>407</v>
      </c>
      <c r="Z1" s="2" t="s">
        <v>313</v>
      </c>
      <c r="AA1" s="2" t="s">
        <v>408</v>
      </c>
      <c r="AB1" s="2" t="s">
        <v>316</v>
      </c>
      <c r="AC1" s="2" t="s">
        <v>318</v>
      </c>
      <c r="AD1" s="2" t="s">
        <v>319</v>
      </c>
    </row>
    <row r="2" spans="1:30">
      <c r="A2" s="4" t="s">
        <v>409</v>
      </c>
      <c r="W2" s="5" t="n">
        <v>1000000000</v>
      </c>
      <c r="Y2" s="5" t="n">
        <v>1000000000</v>
      </c>
    </row>
    <row r="3" spans="1:30">
      <c r="A3" s="4" t="s">
        <v>410</v>
      </c>
      <c r="W3" s="8" t="n">
        <v>0.001</v>
      </c>
    </row>
    <row r="4" spans="1:30">
      <c r="A4" s="4" t="s">
        <v>411</v>
      </c>
      <c r="W4" s="5" t="n">
        <v>900000000</v>
      </c>
      <c r="Y4" s="5" t="n">
        <v>900000000</v>
      </c>
      <c r="AA4" s="5" t="n">
        <v>300000000</v>
      </c>
    </row>
    <row r="5" spans="1:30">
      <c r="A5" s="4" t="s">
        <v>412</v>
      </c>
      <c r="W5" s="8" t="n">
        <v>0.001</v>
      </c>
      <c r="Y5" s="8" t="n">
        <v>0.001</v>
      </c>
      <c r="AA5" s="8" t="n">
        <v>0.001</v>
      </c>
    </row>
    <row r="6" spans="1:30">
      <c r="A6" s="4" t="s">
        <v>413</v>
      </c>
      <c r="W6" s="5" t="n">
        <v>100000000</v>
      </c>
      <c r="AA6" s="5" t="n">
        <v>100000000</v>
      </c>
    </row>
    <row r="7" spans="1:30">
      <c r="A7" s="4" t="s">
        <v>414</v>
      </c>
      <c r="W7" s="8" t="n">
        <v>0.001</v>
      </c>
      <c r="AA7" s="8" t="n">
        <v>0.001</v>
      </c>
    </row>
    <row r="8" spans="1:30">
      <c r="A8" s="4" t="s">
        <v>415</v>
      </c>
      <c r="V8" s="5" t="n">
        <v>1500</v>
      </c>
    </row>
    <row r="9" spans="1:30">
      <c r="A9" s="4" t="s">
        <v>416</v>
      </c>
      <c r="W9" s="5" t="n">
        <v>484767</v>
      </c>
      <c r="AA9" s="5" t="n">
        <v>321569</v>
      </c>
    </row>
    <row r="10" spans="1:30">
      <c r="A10" s="4" t="s">
        <v>417</v>
      </c>
      <c r="W10" s="7" t="n">
        <v>44170</v>
      </c>
      <c r="AA10" s="7" t="n">
        <v>40908</v>
      </c>
    </row>
    <row r="11" spans="1:30">
      <c r="A11" s="4" t="s">
        <v>418</v>
      </c>
      <c r="W11" s="7" t="n">
        <v>453634</v>
      </c>
    </row>
    <row r="12" spans="1:30">
      <c r="A12" s="4" t="s">
        <v>419</v>
      </c>
      <c r="W12" s="5" t="n">
        <v>69679914</v>
      </c>
      <c r="AA12" s="5" t="n">
        <v>16109036</v>
      </c>
    </row>
    <row r="13" spans="1:30">
      <c r="A13" s="4" t="s">
        <v>420</v>
      </c>
      <c r="W13" s="5" t="n">
        <v>69679914</v>
      </c>
      <c r="AA13" s="5" t="n">
        <v>16109036</v>
      </c>
    </row>
    <row r="14" spans="1:30">
      <c r="A14" s="4" t="s">
        <v>421</v>
      </c>
      <c r="W14" s="5" t="n">
        <v>5673327</v>
      </c>
    </row>
    <row r="15" spans="1:30">
      <c r="A15" s="4" t="s">
        <v>422</v>
      </c>
      <c r="W15" s="5" t="n">
        <v>4000000</v>
      </c>
      <c r="AA15" s="4" t="s">
        <v>30</v>
      </c>
    </row>
    <row r="16" spans="1:30">
      <c r="A16" s="4" t="s">
        <v>423</v>
      </c>
      <c r="W16" s="7" t="n">
        <v>4000</v>
      </c>
      <c r="AA16" s="4" t="s">
        <v>30</v>
      </c>
    </row>
    <row r="17" spans="1:30">
      <c r="A17" s="4" t="s">
        <v>424</v>
      </c>
    </row>
    <row r="18" spans="1:30">
      <c r="A18" s="4" t="s">
        <v>413</v>
      </c>
      <c r="U18" s="5" t="n">
        <v>100000000</v>
      </c>
    </row>
    <row r="19" spans="1:30">
      <c r="A19" s="4" t="s">
        <v>414</v>
      </c>
      <c r="U19" s="8" t="n">
        <v>0.001</v>
      </c>
    </row>
    <row r="20" spans="1:30">
      <c r="A20" s="4" t="s">
        <v>425</v>
      </c>
      <c r="U20" s="4" t="s">
        <v>426</v>
      </c>
    </row>
    <row r="21" spans="1:30">
      <c r="A21" s="4" t="s">
        <v>427</v>
      </c>
      <c r="U21" s="5" t="n">
        <v>50000000</v>
      </c>
    </row>
    <row r="22" spans="1:30">
      <c r="A22" s="4" t="s">
        <v>428</v>
      </c>
      <c r="U22" s="4" t="s">
        <v>335</v>
      </c>
    </row>
    <row r="23" spans="1:30">
      <c r="A23" s="4" t="s">
        <v>429</v>
      </c>
      <c r="U23" s="4" t="s">
        <v>430</v>
      </c>
    </row>
    <row r="24" spans="1:30">
      <c r="A24" s="4" t="s">
        <v>431</v>
      </c>
      <c r="U24" s="4" t="s">
        <v>432</v>
      </c>
    </row>
    <row r="25" spans="1:30">
      <c r="A25" s="4" t="s">
        <v>433</v>
      </c>
    </row>
    <row r="26" spans="1:30">
      <c r="A26" s="4" t="s">
        <v>413</v>
      </c>
      <c r="Y26" s="5" t="n">
        <v>50000000</v>
      </c>
    </row>
    <row r="27" spans="1:30">
      <c r="A27" s="4" t="s">
        <v>414</v>
      </c>
      <c r="Y27" s="7" t="n">
        <v>5</v>
      </c>
    </row>
    <row r="28" spans="1:30">
      <c r="A28" s="4" t="s">
        <v>434</v>
      </c>
    </row>
    <row r="29" spans="1:30">
      <c r="A29" s="4" t="s">
        <v>413</v>
      </c>
      <c r="Y29" s="5" t="n">
        <v>25000000</v>
      </c>
    </row>
    <row r="30" spans="1:30">
      <c r="A30" s="4" t="s">
        <v>414</v>
      </c>
      <c r="Y30" s="7" t="n">
        <v>5</v>
      </c>
    </row>
    <row r="31" spans="1:30">
      <c r="A31" s="4" t="s">
        <v>435</v>
      </c>
    </row>
    <row r="32" spans="1:30">
      <c r="A32" s="4" t="s">
        <v>413</v>
      </c>
      <c r="Y32" s="5" t="n">
        <v>20000000</v>
      </c>
    </row>
    <row r="33" spans="1:30">
      <c r="A33" s="4" t="s">
        <v>414</v>
      </c>
      <c r="Y33" s="7" t="n">
        <v>5</v>
      </c>
    </row>
    <row r="34" spans="1:30">
      <c r="A34" s="4" t="s">
        <v>436</v>
      </c>
    </row>
    <row r="35" spans="1:30">
      <c r="A35" s="4" t="s">
        <v>413</v>
      </c>
      <c r="Y35" s="5" t="n">
        <v>5000000</v>
      </c>
    </row>
    <row r="36" spans="1:30">
      <c r="A36" s="4" t="s">
        <v>414</v>
      </c>
      <c r="Y36" s="7" t="n">
        <v>5</v>
      </c>
    </row>
    <row r="37" spans="1:30">
      <c r="A37" s="4" t="s">
        <v>285</v>
      </c>
    </row>
    <row r="38" spans="1:30">
      <c r="A38" s="4" t="s">
        <v>351</v>
      </c>
      <c r="W38" s="5" t="n">
        <v>20000000</v>
      </c>
    </row>
    <row r="39" spans="1:30">
      <c r="A39" s="4" t="s">
        <v>437</v>
      </c>
      <c r="W39" s="7" t="n">
        <v>300000</v>
      </c>
    </row>
    <row r="40" spans="1:30">
      <c r="A40" s="4" t="s">
        <v>438</v>
      </c>
    </row>
    <row r="41" spans="1:30">
      <c r="A41" s="4" t="s">
        <v>439</v>
      </c>
      <c r="L41" s="5" t="n">
        <v>80000</v>
      </c>
    </row>
    <row r="42" spans="1:30">
      <c r="A42" s="4" t="s">
        <v>440</v>
      </c>
      <c r="L42" s="7" t="n">
        <v>1920</v>
      </c>
    </row>
    <row r="43" spans="1:30">
      <c r="A43" s="4" t="s">
        <v>441</v>
      </c>
    </row>
    <row r="44" spans="1:30">
      <c r="A44" s="4" t="s">
        <v>439</v>
      </c>
      <c r="E44" s="5" t="n">
        <v>1724138</v>
      </c>
    </row>
    <row r="45" spans="1:30">
      <c r="A45" s="4" t="s">
        <v>440</v>
      </c>
      <c r="E45" s="7" t="n">
        <v>20000</v>
      </c>
    </row>
    <row r="46" spans="1:30">
      <c r="A46" s="4" t="s">
        <v>442</v>
      </c>
    </row>
    <row r="47" spans="1:30">
      <c r="A47" s="4" t="s">
        <v>351</v>
      </c>
      <c r="O47" s="5" t="n">
        <v>419212</v>
      </c>
      <c r="Q47" s="5" t="n">
        <v>622407</v>
      </c>
      <c r="S47" s="5" t="n">
        <v>434783</v>
      </c>
    </row>
    <row r="48" spans="1:30">
      <c r="A48" s="4" t="s">
        <v>437</v>
      </c>
      <c r="O48" s="7" t="n">
        <v>6500</v>
      </c>
      <c r="Q48" s="7" t="n">
        <v>15000</v>
      </c>
      <c r="S48" s="7" t="n">
        <v>12000</v>
      </c>
    </row>
    <row r="49" spans="1:30">
      <c r="A49" s="4" t="s">
        <v>443</v>
      </c>
      <c r="O49" s="5" t="n">
        <v>8510</v>
      </c>
    </row>
    <row r="50" spans="1:30">
      <c r="A50" s="4" t="s">
        <v>49</v>
      </c>
      <c r="O50" s="7" t="n">
        <v>2010</v>
      </c>
    </row>
    <row r="51" spans="1:30">
      <c r="A51" s="4" t="s">
        <v>352</v>
      </c>
    </row>
    <row r="52" spans="1:30">
      <c r="A52" s="4" t="s">
        <v>351</v>
      </c>
      <c r="C52" s="5" t="n">
        <v>2913837</v>
      </c>
      <c r="G52" s="5" t="n">
        <v>2250821</v>
      </c>
      <c r="I52" s="5" t="n">
        <v>1385677</v>
      </c>
      <c r="R52" s="5" t="n">
        <v>371057</v>
      </c>
    </row>
    <row r="53" spans="1:30">
      <c r="A53" s="4" t="s">
        <v>437</v>
      </c>
      <c r="C53" s="7" t="n">
        <v>16079</v>
      </c>
      <c r="G53" s="7" t="n">
        <v>12421</v>
      </c>
      <c r="I53" s="7" t="n">
        <v>11000</v>
      </c>
      <c r="R53" s="7" t="n">
        <v>10000</v>
      </c>
    </row>
    <row r="54" spans="1:30">
      <c r="A54" s="4" t="s">
        <v>443</v>
      </c>
      <c r="I54" s="5" t="n">
        <v>12651</v>
      </c>
      <c r="Z54" s="7" t="n">
        <v>78750</v>
      </c>
      <c r="AC54" s="7" t="n">
        <v>40000</v>
      </c>
    </row>
    <row r="55" spans="1:30">
      <c r="A55" s="4" t="s">
        <v>49</v>
      </c>
      <c r="I55" s="7" t="n">
        <v>1651</v>
      </c>
    </row>
    <row r="56" spans="1:30">
      <c r="A56" s="4" t="s">
        <v>418</v>
      </c>
      <c r="C56" s="7" t="n">
        <v>40000</v>
      </c>
      <c r="G56" s="7" t="n">
        <v>40000</v>
      </c>
      <c r="W56" s="5" t="n">
        <v>28500</v>
      </c>
    </row>
    <row r="57" spans="1:30">
      <c r="A57" s="4" t="s">
        <v>347</v>
      </c>
    </row>
    <row r="58" spans="1:30">
      <c r="A58" s="4" t="s">
        <v>351</v>
      </c>
      <c r="B58" s="5" t="n">
        <v>2500000</v>
      </c>
      <c r="D58" s="5" t="n">
        <v>2500000</v>
      </c>
      <c r="H58" s="5" t="n">
        <v>2000000</v>
      </c>
      <c r="K58" s="5" t="n">
        <v>1000000</v>
      </c>
      <c r="N58" s="5" t="n">
        <v>600000</v>
      </c>
      <c r="P58" s="5" t="n">
        <v>250000</v>
      </c>
    </row>
    <row r="59" spans="1:30">
      <c r="A59" s="4" t="s">
        <v>437</v>
      </c>
      <c r="B59" s="7" t="n">
        <v>8750</v>
      </c>
      <c r="D59" s="7" t="n">
        <v>8750</v>
      </c>
      <c r="H59" s="7" t="n">
        <v>7140</v>
      </c>
      <c r="K59" s="7" t="n">
        <v>5950</v>
      </c>
      <c r="N59" s="7" t="n">
        <v>3750</v>
      </c>
      <c r="P59" s="7" t="n">
        <v>3588</v>
      </c>
    </row>
    <row r="60" spans="1:30">
      <c r="A60" s="4" t="s">
        <v>444</v>
      </c>
      <c r="B60" s="7" t="n">
        <v>1050</v>
      </c>
      <c r="D60" s="7" t="n">
        <v>1050</v>
      </c>
      <c r="H60" s="7" t="n">
        <v>1050</v>
      </c>
      <c r="K60" s="7" t="n">
        <v>1050</v>
      </c>
      <c r="N60" s="7" t="n">
        <v>1350</v>
      </c>
      <c r="P60" s="7" t="n">
        <v>750</v>
      </c>
    </row>
    <row r="61" spans="1:30">
      <c r="A61" s="4" t="s">
        <v>443</v>
      </c>
      <c r="AD61" s="7" t="n">
        <v>50000</v>
      </c>
    </row>
    <row r="62" spans="1:30">
      <c r="A62" s="4" t="s">
        <v>418</v>
      </c>
      <c r="W62" s="7" t="n">
        <v>18553</v>
      </c>
    </row>
    <row r="63" spans="1:30">
      <c r="A63" s="4" t="s">
        <v>369</v>
      </c>
    </row>
    <row r="64" spans="1:30">
      <c r="A64" s="4" t="s">
        <v>351</v>
      </c>
      <c r="F64" s="5" t="n">
        <v>2744300</v>
      </c>
      <c r="J64" s="5" t="n">
        <v>2346000</v>
      </c>
      <c r="M64" s="5" t="n">
        <v>2154700</v>
      </c>
    </row>
    <row r="65" spans="1:30">
      <c r="A65" s="4" t="s">
        <v>437</v>
      </c>
      <c r="F65" s="7" t="n">
        <v>10340</v>
      </c>
      <c r="J65" s="7" t="n">
        <v>15063</v>
      </c>
      <c r="M65" s="7" t="n">
        <v>17852</v>
      </c>
    </row>
    <row r="66" spans="1:30">
      <c r="A66" s="4" t="s">
        <v>444</v>
      </c>
      <c r="E66" s="5" t="n">
        <v>500</v>
      </c>
      <c r="F66" s="5" t="n">
        <v>500</v>
      </c>
      <c r="J66" s="5" t="n">
        <v>500</v>
      </c>
      <c r="M66" s="5" t="n">
        <v>500</v>
      </c>
    </row>
    <row r="67" spans="1:30">
      <c r="A67" s="4" t="s">
        <v>443</v>
      </c>
      <c r="E67" s="5" t="n">
        <v>10977</v>
      </c>
      <c r="F67" s="5" t="n">
        <v>10977</v>
      </c>
      <c r="J67" s="5" t="n">
        <v>15765</v>
      </c>
      <c r="M67" s="5" t="n">
        <v>21709</v>
      </c>
    </row>
    <row r="68" spans="1:30">
      <c r="A68" s="4" t="s">
        <v>49</v>
      </c>
      <c r="E68" s="7" t="n">
        <v>138</v>
      </c>
      <c r="F68" s="7" t="n">
        <v>138</v>
      </c>
      <c r="J68" s="7" t="n">
        <v>203</v>
      </c>
      <c r="M68" s="7" t="n">
        <v>3356</v>
      </c>
    </row>
    <row r="69" spans="1:30">
      <c r="A69" s="4" t="s">
        <v>355</v>
      </c>
    </row>
    <row r="70" spans="1:30">
      <c r="A70" s="4" t="s">
        <v>351</v>
      </c>
      <c r="B70" s="5" t="n">
        <v>2300000</v>
      </c>
      <c r="W70" s="5" t="n">
        <v>2300000</v>
      </c>
    </row>
    <row r="71" spans="1:30">
      <c r="A71" s="4" t="s">
        <v>437</v>
      </c>
      <c r="B71" s="7" t="n">
        <v>7550</v>
      </c>
    </row>
    <row r="72" spans="1:30">
      <c r="A72" s="4" t="s">
        <v>444</v>
      </c>
      <c r="B72" s="5" t="n">
        <v>500</v>
      </c>
      <c r="W72" s="7" t="n">
        <v>500</v>
      </c>
    </row>
    <row r="73" spans="1:30">
      <c r="A73" s="4" t="s">
        <v>443</v>
      </c>
      <c r="B73" s="5" t="n">
        <v>8050</v>
      </c>
      <c r="X73" s="7" t="n">
        <v>35000</v>
      </c>
      <c r="AB73" s="7" t="n">
        <v>35000</v>
      </c>
    </row>
    <row r="74" spans="1:30">
      <c r="A74" s="4" t="s">
        <v>418</v>
      </c>
      <c r="B74" s="7" t="n">
        <v>35000</v>
      </c>
      <c r="W74" s="7" t="n">
        <v>7550</v>
      </c>
    </row>
    <row r="75" spans="1:30">
      <c r="A75" s="4" t="s">
        <v>445</v>
      </c>
    </row>
    <row r="76" spans="1:30">
      <c r="A76" s="4" t="s">
        <v>422</v>
      </c>
      <c r="T76" s="5" t="n">
        <v>4000000</v>
      </c>
    </row>
    <row r="77" spans="1:30">
      <c r="A77" s="4" t="s">
        <v>423</v>
      </c>
      <c r="T77" s="7" t="n">
        <v>20000000</v>
      </c>
    </row>
    <row r="78" spans="1:30">
      <c r="A78" s="4" t="s">
        <v>425</v>
      </c>
      <c r="T78" s="4" t="s">
        <v>248</v>
      </c>
    </row>
    <row r="79" spans="1:30">
      <c r="A79" s="4" t="s">
        <v>250</v>
      </c>
      <c r="T79" s="5"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6</v>
      </c>
      <c r="B1" s="2" t="s">
        <v>447</v>
      </c>
      <c r="C1" s="2" t="s">
        <v>448</v>
      </c>
    </row>
    <row r="2" spans="1:3">
      <c r="A2" s="4" t="s">
        <v>449</v>
      </c>
      <c r="C2" s="5" t="n">
        <v>1000000</v>
      </c>
    </row>
    <row r="3" spans="1:3">
      <c r="A3" s="4" t="s">
        <v>291</v>
      </c>
    </row>
    <row r="4" spans="1:3">
      <c r="A4" s="4" t="s">
        <v>450</v>
      </c>
      <c r="B4" s="9" t="n">
        <v>0.24</v>
      </c>
    </row>
    <row r="5" spans="1:3">
      <c r="A5" s="4" t="s">
        <v>451</v>
      </c>
      <c r="B5" s="5" t="n">
        <v>6520000</v>
      </c>
    </row>
    <row r="6" spans="1:3">
      <c r="A6" s="4" t="s">
        <v>452</v>
      </c>
      <c r="B6" s="4" t="s">
        <v>453</v>
      </c>
    </row>
    <row r="7" spans="1:3">
      <c r="A7" s="4" t="s">
        <v>454</v>
      </c>
      <c r="B7" s="4" t="s">
        <v>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56</v>
      </c>
      <c r="B1" s="2" t="s">
        <v>1</v>
      </c>
    </row>
    <row r="2" spans="1:2">
      <c r="B2" s="2" t="s">
        <v>2</v>
      </c>
    </row>
    <row r="3" spans="1:2">
      <c r="A3" s="3" t="s">
        <v>167</v>
      </c>
    </row>
    <row r="4" spans="1:2">
      <c r="A4" s="4" t="s">
        <v>457</v>
      </c>
      <c r="B4" s="4" t="s">
        <v>458</v>
      </c>
    </row>
    <row r="5" spans="1:2">
      <c r="A5" s="4" t="s">
        <v>459</v>
      </c>
      <c r="B5" s="4" t="s">
        <v>453</v>
      </c>
    </row>
    <row r="6" spans="1:2">
      <c r="A6" s="4" t="s">
        <v>460</v>
      </c>
      <c r="B6"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05</v>
      </c>
    </row>
    <row r="3" spans="1:2">
      <c r="A3" s="4" t="s">
        <v>292</v>
      </c>
    </row>
    <row r="4" spans="1:2">
      <c r="A4" s="4" t="s">
        <v>463</v>
      </c>
      <c r="B4" s="4" t="s">
        <v>464</v>
      </c>
    </row>
    <row r="5" spans="1:2">
      <c r="A5" s="4" t="s">
        <v>465</v>
      </c>
      <c r="B5" s="4" t="s">
        <v>466</v>
      </c>
    </row>
    <row r="6" spans="1:2">
      <c r="A6" s="4" t="s">
        <v>467</v>
      </c>
      <c r="B6" s="5" t="n">
        <v>875000</v>
      </c>
    </row>
    <row r="7" spans="1:2">
      <c r="A7" s="4" t="s">
        <v>468</v>
      </c>
      <c r="B7" s="9" t="n">
        <v>0.24</v>
      </c>
    </row>
    <row r="8" spans="1:2">
      <c r="A8" s="4" t="s">
        <v>469</v>
      </c>
      <c r="B8" s="7" t="n">
        <v>219464</v>
      </c>
    </row>
    <row r="9" spans="1:2">
      <c r="A9" s="4" t="s">
        <v>293</v>
      </c>
    </row>
    <row r="10" spans="1:2">
      <c r="A10" s="4" t="s">
        <v>463</v>
      </c>
      <c r="B10" s="4" t="s">
        <v>464</v>
      </c>
    </row>
    <row r="11" spans="1:2">
      <c r="A11" s="4" t="s">
        <v>465</v>
      </c>
      <c r="B11" s="4" t="s">
        <v>466</v>
      </c>
    </row>
    <row r="12" spans="1:2">
      <c r="A12" s="4" t="s">
        <v>467</v>
      </c>
      <c r="B12" s="5" t="n">
        <v>875000</v>
      </c>
    </row>
    <row r="13" spans="1:2">
      <c r="A13" s="4" t="s">
        <v>468</v>
      </c>
      <c r="B13" s="9" t="n">
        <v>0.24</v>
      </c>
    </row>
    <row r="14" spans="1:2">
      <c r="A14" s="4" t="s">
        <v>469</v>
      </c>
      <c r="B14" s="7" t="n">
        <v>219464</v>
      </c>
    </row>
    <row r="15" spans="1:2">
      <c r="A15" s="4" t="s">
        <v>291</v>
      </c>
    </row>
    <row r="16" spans="1:2">
      <c r="A16" s="4" t="s">
        <v>463</v>
      </c>
      <c r="B16" s="4" t="s">
        <v>464</v>
      </c>
    </row>
    <row r="17" spans="1:2">
      <c r="A17" s="4" t="s">
        <v>465</v>
      </c>
      <c r="B17" s="4" t="s">
        <v>466</v>
      </c>
    </row>
    <row r="18" spans="1:2">
      <c r="A18" s="4" t="s">
        <v>467</v>
      </c>
      <c r="B18" s="5" t="n">
        <v>4770000</v>
      </c>
    </row>
    <row r="19" spans="1:2">
      <c r="A19" s="4" t="s">
        <v>468</v>
      </c>
      <c r="B19" s="9" t="n">
        <v>0.24</v>
      </c>
    </row>
    <row r="20" spans="1:2">
      <c r="A20" s="4" t="s">
        <v>469</v>
      </c>
      <c r="B20" s="7" t="n">
        <v>11879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7" t="n">
        <v>-996650</v>
      </c>
      <c r="C4" s="7" t="n">
        <v>-652713</v>
      </c>
    </row>
    <row r="5" spans="1:3">
      <c r="A5" s="3" t="s">
        <v>107</v>
      </c>
    </row>
    <row r="6" spans="1:3">
      <c r="A6" s="4" t="s">
        <v>108</v>
      </c>
      <c r="B6" s="5" t="n">
        <v>-330376</v>
      </c>
      <c r="C6" s="5" t="n">
        <v>-249746</v>
      </c>
    </row>
    <row r="7" spans="1:3">
      <c r="A7" s="4" t="s">
        <v>109</v>
      </c>
      <c r="B7" s="5" t="n">
        <v>551192</v>
      </c>
      <c r="C7" s="5" t="n">
        <v>-225577</v>
      </c>
    </row>
    <row r="8" spans="1:3">
      <c r="A8" s="4" t="s">
        <v>110</v>
      </c>
      <c r="B8" s="5" t="n">
        <v>-775834</v>
      </c>
      <c r="C8" s="5" t="n">
        <v>-1128036</v>
      </c>
    </row>
    <row r="9" spans="1:3">
      <c r="A9" s="3" t="s">
        <v>111</v>
      </c>
    </row>
    <row r="10" spans="1:3">
      <c r="A10" s="4" t="s">
        <v>112</v>
      </c>
      <c r="B10" s="4" t="s">
        <v>30</v>
      </c>
      <c r="C10" s="5" t="n">
        <v>82733</v>
      </c>
    </row>
    <row r="11" spans="1:3">
      <c r="A11" s="4" t="s">
        <v>113</v>
      </c>
      <c r="B11" s="4" t="s">
        <v>30</v>
      </c>
      <c r="C11" s="5" t="n">
        <v>-15000</v>
      </c>
    </row>
    <row r="12" spans="1:3">
      <c r="A12" s="4" t="s">
        <v>114</v>
      </c>
      <c r="B12" s="5" t="n">
        <v>-25005000</v>
      </c>
      <c r="C12" s="4" t="s">
        <v>30</v>
      </c>
    </row>
    <row r="13" spans="1:3">
      <c r="A13" s="4" t="s">
        <v>115</v>
      </c>
      <c r="B13" s="5" t="n">
        <v>-25005000</v>
      </c>
      <c r="C13" s="5" t="n">
        <v>67733</v>
      </c>
    </row>
    <row r="14" spans="1:3">
      <c r="A14" s="3" t="s">
        <v>116</v>
      </c>
    </row>
    <row r="15" spans="1:3">
      <c r="A15" s="4" t="s">
        <v>117</v>
      </c>
      <c r="B15" s="5" t="n">
        <v>955102</v>
      </c>
      <c r="C15" s="5" t="n">
        <v>844757</v>
      </c>
    </row>
    <row r="16" spans="1:3">
      <c r="A16" s="4" t="s">
        <v>118</v>
      </c>
      <c r="B16" s="5" t="n">
        <v>20000000</v>
      </c>
      <c r="C16" s="4" t="s">
        <v>30</v>
      </c>
    </row>
    <row r="17" spans="1:3">
      <c r="A17" s="4" t="s">
        <v>119</v>
      </c>
      <c r="B17" s="5" t="n">
        <v>-57823</v>
      </c>
      <c r="C17" s="5" t="n">
        <v>253782</v>
      </c>
    </row>
    <row r="18" spans="1:3">
      <c r="A18" s="4" t="s">
        <v>120</v>
      </c>
      <c r="B18" s="5" t="n">
        <v>-3262</v>
      </c>
      <c r="C18" s="5" t="n">
        <v>-331</v>
      </c>
    </row>
    <row r="19" spans="1:3">
      <c r="A19" s="4" t="s">
        <v>121</v>
      </c>
      <c r="B19" s="5" t="n">
        <v>4939500</v>
      </c>
      <c r="C19" s="4" t="s">
        <v>30</v>
      </c>
    </row>
    <row r="20" spans="1:3">
      <c r="A20" s="4" t="s">
        <v>122</v>
      </c>
      <c r="B20" s="5" t="n">
        <v>-6020</v>
      </c>
      <c r="C20" s="4" t="s">
        <v>30</v>
      </c>
    </row>
    <row r="21" spans="1:3">
      <c r="A21" s="4" t="s">
        <v>123</v>
      </c>
      <c r="B21" s="5" t="n">
        <v>25827497</v>
      </c>
      <c r="C21" s="5" t="n">
        <v>1098208</v>
      </c>
    </row>
    <row r="22" spans="1:3">
      <c r="A22" s="4" t="s">
        <v>124</v>
      </c>
      <c r="B22" s="5" t="n">
        <v>46664</v>
      </c>
      <c r="C22" s="5" t="n">
        <v>37905</v>
      </c>
    </row>
    <row r="23" spans="1:3">
      <c r="A23" s="4" t="s">
        <v>125</v>
      </c>
      <c r="B23" s="5" t="n">
        <v>38369</v>
      </c>
      <c r="C23" s="5" t="n">
        <v>2482</v>
      </c>
    </row>
    <row r="24" spans="1:3">
      <c r="A24" s="4" t="s">
        <v>126</v>
      </c>
      <c r="B24" s="7" t="n">
        <v>85031</v>
      </c>
      <c r="C24" s="7" t="n">
        <v>403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70</v>
      </c>
      <c r="B1" s="2" t="s">
        <v>77</v>
      </c>
    </row>
    <row r="2" spans="1:4">
      <c r="B2" s="2" t="s">
        <v>471</v>
      </c>
      <c r="C2" s="2" t="s">
        <v>2</v>
      </c>
      <c r="D2" s="2" t="s">
        <v>78</v>
      </c>
    </row>
    <row r="3" spans="1:4">
      <c r="A3" s="4" t="s">
        <v>472</v>
      </c>
    </row>
    <row r="4" spans="1:4">
      <c r="A4" s="4" t="s">
        <v>473</v>
      </c>
      <c r="B4" s="7" t="n">
        <v>25000</v>
      </c>
    </row>
    <row r="5" spans="1:4">
      <c r="A5" s="4" t="s">
        <v>474</v>
      </c>
    </row>
    <row r="6" spans="1:4">
      <c r="A6" s="4" t="s">
        <v>475</v>
      </c>
      <c r="C6" s="7" t="n">
        <v>52500</v>
      </c>
      <c r="D6" s="7" t="n">
        <v>5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80"/>
    <col customWidth="1" max="5" min="5" width="14"/>
    <col customWidth="1" max="6" min="6" width="27"/>
    <col customWidth="1" max="7" min="7" width="22"/>
    <col customWidth="1" max="8" min="8" width="14"/>
    <col customWidth="1" max="9" min="9" width="37"/>
    <col customWidth="1" max="10" min="10" width="21"/>
    <col customWidth="1" max="11" min="11" width="20"/>
    <col customWidth="1" max="12" min="12" width="17"/>
    <col customWidth="1" max="13" min="13" width="21"/>
    <col customWidth="1" max="14" min="14" width="20"/>
    <col customWidth="1" max="15" min="15" width="31"/>
  </cols>
  <sheetData>
    <row r="1" spans="1:15">
      <c r="A1" s="1" t="s">
        <v>476</v>
      </c>
      <c r="B1" s="2" t="s">
        <v>477</v>
      </c>
      <c r="C1" s="2" t="s">
        <v>478</v>
      </c>
      <c r="D1" s="2" t="s">
        <v>479</v>
      </c>
      <c r="E1" s="2" t="s">
        <v>480</v>
      </c>
      <c r="F1" s="2" t="s">
        <v>481</v>
      </c>
      <c r="G1" s="2" t="s">
        <v>482</v>
      </c>
      <c r="H1" s="2" t="s">
        <v>483</v>
      </c>
      <c r="I1" s="2" t="s">
        <v>405</v>
      </c>
      <c r="J1" s="2" t="s">
        <v>484</v>
      </c>
      <c r="K1" s="2" t="s">
        <v>485</v>
      </c>
      <c r="L1" s="2" t="s">
        <v>486</v>
      </c>
      <c r="M1" s="2" t="s">
        <v>487</v>
      </c>
      <c r="N1" s="2" t="s">
        <v>488</v>
      </c>
      <c r="O1" s="2" t="s">
        <v>489</v>
      </c>
    </row>
    <row r="2" spans="1:15">
      <c r="A2" s="4" t="s">
        <v>490</v>
      </c>
      <c r="I2" s="4" t="s">
        <v>491</v>
      </c>
    </row>
    <row r="3" spans="1:15">
      <c r="A3" s="4" t="s">
        <v>492</v>
      </c>
      <c r="I3" s="4" t="s">
        <v>30</v>
      </c>
      <c r="J3" s="7" t="n">
        <v>-82733</v>
      </c>
    </row>
    <row r="4" spans="1:15">
      <c r="A4" s="4" t="s">
        <v>493</v>
      </c>
      <c r="I4" s="5" t="n">
        <v>5673327</v>
      </c>
    </row>
    <row r="5" spans="1:15">
      <c r="A5" s="4" t="s">
        <v>494</v>
      </c>
      <c r="I5" s="4" t="s">
        <v>495</v>
      </c>
    </row>
    <row r="6" spans="1:15">
      <c r="A6" s="4" t="s">
        <v>496</v>
      </c>
      <c r="I6" s="7" t="n">
        <v>288219</v>
      </c>
      <c r="O6" s="7" t="n">
        <v>288219</v>
      </c>
    </row>
    <row r="7" spans="1:15">
      <c r="A7" s="4" t="s">
        <v>497</v>
      </c>
      <c r="I7" s="8" t="n">
        <v>0.001</v>
      </c>
      <c r="O7" s="8" t="n">
        <v>0.001</v>
      </c>
    </row>
    <row r="8" spans="1:15">
      <c r="A8" s="4" t="s">
        <v>498</v>
      </c>
      <c r="I8" s="5" t="n">
        <v>1000000000</v>
      </c>
      <c r="N8" s="5" t="n">
        <v>1000000000</v>
      </c>
    </row>
    <row r="9" spans="1:15">
      <c r="A9" s="4" t="s">
        <v>499</v>
      </c>
    </row>
    <row r="10" spans="1:15">
      <c r="A10" s="4" t="s">
        <v>250</v>
      </c>
      <c r="B10" s="5" t="n">
        <v>10</v>
      </c>
    </row>
    <row r="11" spans="1:15">
      <c r="A11" s="4" t="s">
        <v>500</v>
      </c>
    </row>
    <row r="12" spans="1:15">
      <c r="A12" s="4" t="s">
        <v>501</v>
      </c>
      <c r="B12" s="10" t="n">
        <v>20000000</v>
      </c>
    </row>
    <row r="13" spans="1:15">
      <c r="A13" s="4" t="s">
        <v>502</v>
      </c>
    </row>
    <row r="14" spans="1:15">
      <c r="A14" s="4" t="s">
        <v>501</v>
      </c>
      <c r="B14" s="5" t="n">
        <v>7000000</v>
      </c>
    </row>
    <row r="15" spans="1:15">
      <c r="A15" s="4" t="s">
        <v>503</v>
      </c>
    </row>
    <row r="16" spans="1:15">
      <c r="A16" s="4" t="s">
        <v>497</v>
      </c>
      <c r="C16" s="7" t="n">
        <v>5</v>
      </c>
    </row>
    <row r="17" spans="1:15">
      <c r="A17" s="4" t="s">
        <v>504</v>
      </c>
      <c r="C17" s="4" t="s">
        <v>333</v>
      </c>
    </row>
    <row r="18" spans="1:15">
      <c r="A18" s="4" t="s">
        <v>505</v>
      </c>
      <c r="C18" s="4" t="s">
        <v>426</v>
      </c>
    </row>
    <row r="19" spans="1:15">
      <c r="A19" s="4" t="s">
        <v>506</v>
      </c>
      <c r="C19" s="4" t="s">
        <v>507</v>
      </c>
    </row>
    <row r="20" spans="1:15">
      <c r="A20" s="4" t="s">
        <v>226</v>
      </c>
    </row>
    <row r="21" spans="1:15">
      <c r="A21" s="4" t="s">
        <v>508</v>
      </c>
      <c r="E21" s="4" t="s">
        <v>509</v>
      </c>
    </row>
    <row r="22" spans="1:15">
      <c r="A22" s="4" t="s">
        <v>510</v>
      </c>
      <c r="E22" s="4" t="s">
        <v>509</v>
      </c>
    </row>
    <row r="23" spans="1:15">
      <c r="A23" s="4" t="s">
        <v>229</v>
      </c>
    </row>
    <row r="24" spans="1:15">
      <c r="A24" s="4" t="s">
        <v>511</v>
      </c>
      <c r="E24" s="4" t="s">
        <v>509</v>
      </c>
    </row>
    <row r="25" spans="1:15">
      <c r="A25" s="4" t="s">
        <v>508</v>
      </c>
      <c r="E25" s="4" t="s">
        <v>348</v>
      </c>
    </row>
    <row r="26" spans="1:15">
      <c r="A26" s="4" t="s">
        <v>510</v>
      </c>
      <c r="E26" s="4" t="s">
        <v>348</v>
      </c>
    </row>
    <row r="27" spans="1:15">
      <c r="A27" s="4" t="s">
        <v>512</v>
      </c>
    </row>
    <row r="28" spans="1:15">
      <c r="A28" s="4" t="s">
        <v>513</v>
      </c>
      <c r="I28" s="5" t="n">
        <v>7936600</v>
      </c>
    </row>
    <row r="29" spans="1:15">
      <c r="A29" s="4" t="s">
        <v>514</v>
      </c>
    </row>
    <row r="30" spans="1:15">
      <c r="A30" s="4" t="s">
        <v>490</v>
      </c>
      <c r="I30" s="4" t="s">
        <v>515</v>
      </c>
    </row>
    <row r="31" spans="1:15">
      <c r="A31" s="4" t="s">
        <v>492</v>
      </c>
      <c r="I31" s="7" t="n">
        <v>250000</v>
      </c>
    </row>
    <row r="32" spans="1:15">
      <c r="A32" s="4" t="s">
        <v>516</v>
      </c>
      <c r="I32" s="7" t="n">
        <v>10000000</v>
      </c>
    </row>
    <row r="33" spans="1:15">
      <c r="A33" s="4" t="s">
        <v>493</v>
      </c>
      <c r="F33" s="5" t="n">
        <v>65445000</v>
      </c>
      <c r="I33" s="5" t="n">
        <v>20000000</v>
      </c>
    </row>
    <row r="34" spans="1:15">
      <c r="A34" s="4" t="s">
        <v>274</v>
      </c>
    </row>
    <row r="35" spans="1:15">
      <c r="A35" s="4" t="s">
        <v>517</v>
      </c>
      <c r="F35" s="5" t="n">
        <v>480000</v>
      </c>
      <c r="I35" s="5" t="n">
        <v>480000</v>
      </c>
    </row>
    <row r="36" spans="1:15">
      <c r="A36" s="4" t="s">
        <v>276</v>
      </c>
      <c r="F36" s="7" t="n">
        <v>381000</v>
      </c>
      <c r="I36" s="7" t="n">
        <v>381000</v>
      </c>
    </row>
    <row r="37" spans="1:15">
      <c r="A37" s="4" t="s">
        <v>518</v>
      </c>
    </row>
    <row r="38" spans="1:15">
      <c r="A38" s="4" t="s">
        <v>250</v>
      </c>
      <c r="G38" s="5" t="n">
        <v>408</v>
      </c>
    </row>
    <row r="39" spans="1:15">
      <c r="A39" s="4" t="s">
        <v>492</v>
      </c>
      <c r="G39" s="7" t="n">
        <v>1500000</v>
      </c>
    </row>
    <row r="40" spans="1:15">
      <c r="A40" s="4" t="s">
        <v>519</v>
      </c>
      <c r="G40" s="7" t="n">
        <v>37500</v>
      </c>
    </row>
    <row r="41" spans="1:15">
      <c r="A41" s="4" t="s">
        <v>520</v>
      </c>
    </row>
    <row r="42" spans="1:15">
      <c r="A42" s="4" t="s">
        <v>490</v>
      </c>
      <c r="H42" s="4" t="s">
        <v>248</v>
      </c>
    </row>
    <row r="43" spans="1:15">
      <c r="A43" s="4" t="s">
        <v>521</v>
      </c>
    </row>
    <row r="44" spans="1:15">
      <c r="A44" s="4" t="s">
        <v>522</v>
      </c>
      <c r="F44" s="5" t="n">
        <v>381000</v>
      </c>
    </row>
    <row r="45" spans="1:15">
      <c r="A45" s="4" t="s">
        <v>496</v>
      </c>
      <c r="F45" s="7" t="n">
        <v>288219</v>
      </c>
    </row>
    <row r="46" spans="1:15">
      <c r="A46" s="4" t="s">
        <v>523</v>
      </c>
      <c r="F46" s="5" t="n">
        <v>480000</v>
      </c>
    </row>
    <row r="47" spans="1:15">
      <c r="A47" s="4" t="s">
        <v>524</v>
      </c>
    </row>
    <row r="48" spans="1:15">
      <c r="A48" s="4" t="s">
        <v>278</v>
      </c>
      <c r="F48" s="7" t="n">
        <v>381000</v>
      </c>
    </row>
    <row r="49" spans="1:15">
      <c r="A49" s="4" t="s">
        <v>523</v>
      </c>
      <c r="F49" s="5" t="n">
        <v>480000</v>
      </c>
    </row>
    <row r="50" spans="1:15">
      <c r="A50" s="4" t="s">
        <v>525</v>
      </c>
    </row>
    <row r="51" spans="1:15">
      <c r="A51" s="4" t="s">
        <v>34</v>
      </c>
      <c r="M51" s="7" t="n">
        <v>5000</v>
      </c>
    </row>
    <row r="52" spans="1:15">
      <c r="A52" s="4" t="s">
        <v>526</v>
      </c>
    </row>
    <row r="53" spans="1:15">
      <c r="A53" s="4" t="s">
        <v>527</v>
      </c>
      <c r="D53" s="4" t="s">
        <v>528</v>
      </c>
    </row>
    <row r="54" spans="1:15">
      <c r="A54" s="4" t="s">
        <v>529</v>
      </c>
      <c r="D54" s="4" t="s">
        <v>530</v>
      </c>
    </row>
    <row r="55" spans="1:15">
      <c r="A55" s="4" t="s">
        <v>531</v>
      </c>
    </row>
    <row r="56" spans="1:15">
      <c r="A56" s="4" t="s">
        <v>250</v>
      </c>
      <c r="C56" s="5" t="n">
        <v>400</v>
      </c>
    </row>
    <row r="57" spans="1:15">
      <c r="A57" s="4" t="s">
        <v>527</v>
      </c>
      <c r="C57" s="4" t="s">
        <v>248</v>
      </c>
    </row>
    <row r="58" spans="1:15">
      <c r="A58" s="4" t="s">
        <v>249</v>
      </c>
      <c r="C58" s="5" t="n">
        <v>21</v>
      </c>
    </row>
    <row r="59" spans="1:15">
      <c r="A59" s="4" t="s">
        <v>532</v>
      </c>
      <c r="C59" s="7" t="n">
        <v>25000000</v>
      </c>
    </row>
    <row r="60" spans="1:15">
      <c r="A60" s="4" t="s">
        <v>533</v>
      </c>
    </row>
    <row r="61" spans="1:15">
      <c r="A61" s="4" t="s">
        <v>532</v>
      </c>
      <c r="C61" s="5" t="n">
        <v>5000000</v>
      </c>
    </row>
    <row r="62" spans="1:15">
      <c r="A62" s="4" t="s">
        <v>534</v>
      </c>
    </row>
    <row r="63" spans="1:15">
      <c r="A63" s="4" t="s">
        <v>532</v>
      </c>
      <c r="C63" s="7" t="n">
        <v>20000000</v>
      </c>
    </row>
    <row r="64" spans="1:15">
      <c r="A64" s="4" t="s">
        <v>535</v>
      </c>
    </row>
    <row r="65" spans="1:15">
      <c r="A65" s="4" t="s">
        <v>536</v>
      </c>
      <c r="C65" s="4" t="s">
        <v>432</v>
      </c>
    </row>
    <row r="66" spans="1:15">
      <c r="A66" s="4" t="s">
        <v>537</v>
      </c>
    </row>
    <row r="67" spans="1:15">
      <c r="A67" s="4" t="s">
        <v>536</v>
      </c>
      <c r="C67" s="4" t="s">
        <v>348</v>
      </c>
    </row>
    <row r="68" spans="1:15">
      <c r="A68" s="4" t="s">
        <v>538</v>
      </c>
    </row>
    <row r="69" spans="1:15">
      <c r="A69" s="4" t="s">
        <v>250</v>
      </c>
      <c r="L69" s="5" t="n">
        <v>67000</v>
      </c>
    </row>
    <row r="70" spans="1:15">
      <c r="A70" s="4" t="s">
        <v>539</v>
      </c>
      <c r="L70" s="5" t="n">
        <v>3527000</v>
      </c>
    </row>
    <row r="71" spans="1:15">
      <c r="A71" s="4" t="s">
        <v>540</v>
      </c>
      <c r="L71" s="5" t="n">
        <v>1200000</v>
      </c>
    </row>
    <row r="72" spans="1:15">
      <c r="A72" s="4" t="s">
        <v>541</v>
      </c>
    </row>
    <row r="73" spans="1:15">
      <c r="A73" s="4" t="s">
        <v>498</v>
      </c>
      <c r="K73" s="5" t="n">
        <v>600000000</v>
      </c>
    </row>
    <row r="74" spans="1:15">
      <c r="A74" s="4" t="s">
        <v>542</v>
      </c>
    </row>
    <row r="75" spans="1:15">
      <c r="A75" s="4" t="s">
        <v>498</v>
      </c>
      <c r="K75" s="5" t="n">
        <v>300000000</v>
      </c>
    </row>
    <row r="76" spans="1:15">
      <c r="A76" s="4" t="s">
        <v>543</v>
      </c>
    </row>
    <row r="77" spans="1:15">
      <c r="A77" s="4" t="s">
        <v>544</v>
      </c>
      <c r="B77" s="5" t="n">
        <v>1400000</v>
      </c>
    </row>
    <row r="78" spans="1:15">
      <c r="A78" s="4" t="s">
        <v>545</v>
      </c>
      <c r="B78" s="5" t="n">
        <v>3500000</v>
      </c>
    </row>
    <row r="79" spans="1:15">
      <c r="A79" s="4" t="s">
        <v>546</v>
      </c>
      <c r="B79" s="5" t="n">
        <v>2000000</v>
      </c>
    </row>
    <row r="80" spans="1:15">
      <c r="A80" s="4" t="s">
        <v>547</v>
      </c>
      <c r="B80" s="10"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77</v>
      </c>
      <c r="D1" s="2" t="s">
        <v>1</v>
      </c>
    </row>
    <row r="2" spans="1:6">
      <c r="B2" s="2" t="s">
        <v>2</v>
      </c>
      <c r="C2" s="2" t="s">
        <v>78</v>
      </c>
      <c r="D2" s="2" t="s">
        <v>2</v>
      </c>
      <c r="E2" s="2" t="s">
        <v>78</v>
      </c>
      <c r="F2" s="2" t="s">
        <v>25</v>
      </c>
    </row>
    <row r="3" spans="1:6">
      <c r="A3" s="3" t="s">
        <v>174</v>
      </c>
    </row>
    <row r="4" spans="1:6">
      <c r="A4" s="4" t="s">
        <v>60</v>
      </c>
      <c r="B4" s="7" t="n">
        <v>40296404</v>
      </c>
      <c r="D4" s="7" t="n">
        <v>40296404</v>
      </c>
      <c r="F4" s="7" t="n">
        <v>39299754</v>
      </c>
    </row>
    <row r="5" spans="1:6">
      <c r="A5" s="4" t="s">
        <v>96</v>
      </c>
      <c r="B5" s="7" t="n">
        <v>435234</v>
      </c>
      <c r="C5" s="7" t="n">
        <v>277181</v>
      </c>
      <c r="D5" s="7" t="n">
        <v>996650</v>
      </c>
      <c r="E5" s="7" t="n">
        <v>6527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I10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65"/>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6"/>
    <col customWidth="1" max="26" min="26" width="14"/>
    <col customWidth="1" max="27" min="27" width="14"/>
    <col customWidth="1" max="28" min="28" width="14"/>
    <col customWidth="1" max="29" min="29" width="14"/>
    <col customWidth="1" max="30" min="30" width="14"/>
    <col customWidth="1" max="31" min="31" width="15"/>
    <col customWidth="1" max="32" min="32" width="15"/>
    <col customWidth="1" max="33" min="33" width="15"/>
    <col customWidth="1" max="34" min="34" width="14"/>
    <col customWidth="1" max="35" min="35" width="41"/>
  </cols>
  <sheetData>
    <row r="1" spans="1:35">
      <c r="A1" s="1" t="s">
        <v>549</v>
      </c>
      <c r="B1" s="2" t="s">
        <v>550</v>
      </c>
      <c r="C1" s="2" t="s">
        <v>551</v>
      </c>
      <c r="D1" s="2" t="s">
        <v>552</v>
      </c>
      <c r="E1" s="2" t="s">
        <v>553</v>
      </c>
      <c r="F1" s="2" t="s">
        <v>554</v>
      </c>
      <c r="G1" s="2" t="s">
        <v>555</v>
      </c>
      <c r="H1" s="2" t="s">
        <v>556</v>
      </c>
      <c r="I1" s="2" t="s">
        <v>557</v>
      </c>
      <c r="J1" s="2" t="s">
        <v>558</v>
      </c>
      <c r="K1" s="2" t="s">
        <v>559</v>
      </c>
      <c r="L1" s="2" t="s">
        <v>560</v>
      </c>
      <c r="M1" s="2" t="s">
        <v>561</v>
      </c>
      <c r="N1" s="2" t="s">
        <v>562</v>
      </c>
      <c r="O1" s="2" t="s">
        <v>563</v>
      </c>
      <c r="P1" s="2" t="s">
        <v>564</v>
      </c>
      <c r="Q1" s="2" t="s">
        <v>565</v>
      </c>
      <c r="R1" s="2" t="s">
        <v>566</v>
      </c>
      <c r="S1" s="2" t="s">
        <v>567</v>
      </c>
      <c r="T1" s="2" t="s">
        <v>568</v>
      </c>
      <c r="U1" s="2" t="s">
        <v>569</v>
      </c>
      <c r="V1" s="2" t="s">
        <v>570</v>
      </c>
      <c r="W1" s="2" t="s">
        <v>571</v>
      </c>
      <c r="X1" s="2" t="s">
        <v>572</v>
      </c>
      <c r="Y1" s="2" t="s">
        <v>573</v>
      </c>
      <c r="Z1" s="2" t="s">
        <v>574</v>
      </c>
      <c r="AA1" s="2" t="s">
        <v>575</v>
      </c>
      <c r="AB1" s="2" t="s">
        <v>576</v>
      </c>
      <c r="AC1" s="2" t="s">
        <v>577</v>
      </c>
      <c r="AD1" s="2" t="s">
        <v>266</v>
      </c>
      <c r="AE1" s="2" t="s">
        <v>578</v>
      </c>
      <c r="AF1" s="2" t="s">
        <v>579</v>
      </c>
      <c r="AG1" s="2" t="s">
        <v>580</v>
      </c>
      <c r="AH1" s="2" t="s">
        <v>2</v>
      </c>
      <c r="AI1" s="2" t="s">
        <v>2</v>
      </c>
    </row>
    <row r="2" spans="1:35">
      <c r="A2" s="4" t="s">
        <v>328</v>
      </c>
      <c r="AH2" s="7" t="n">
        <v>453634</v>
      </c>
      <c r="AI2" s="7" t="n">
        <v>453634</v>
      </c>
    </row>
    <row r="3" spans="1:35">
      <c r="A3" s="4" t="s">
        <v>581</v>
      </c>
      <c r="AH3" s="7" t="n">
        <v>215000</v>
      </c>
    </row>
    <row r="4" spans="1:35">
      <c r="A4" s="4" t="s">
        <v>285</v>
      </c>
    </row>
    <row r="5" spans="1:35">
      <c r="A5" s="4" t="s">
        <v>582</v>
      </c>
      <c r="AH5" s="5" t="n">
        <v>20000000</v>
      </c>
    </row>
    <row r="6" spans="1:35">
      <c r="A6" s="4" t="s">
        <v>583</v>
      </c>
      <c r="AH6" s="7" t="n">
        <v>300000</v>
      </c>
    </row>
    <row r="7" spans="1:35">
      <c r="A7" s="4" t="s">
        <v>369</v>
      </c>
    </row>
    <row r="8" spans="1:35">
      <c r="A8" s="4" t="s">
        <v>582</v>
      </c>
      <c r="P8" s="5" t="n">
        <v>2744300</v>
      </c>
      <c r="T8" s="5" t="n">
        <v>2346000</v>
      </c>
      <c r="V8" s="5" t="n">
        <v>2154700</v>
      </c>
    </row>
    <row r="9" spans="1:35">
      <c r="A9" s="4" t="s">
        <v>583</v>
      </c>
      <c r="P9" s="7" t="n">
        <v>10340</v>
      </c>
      <c r="T9" s="7" t="n">
        <v>15063</v>
      </c>
      <c r="V9" s="7" t="n">
        <v>17852</v>
      </c>
    </row>
    <row r="10" spans="1:35">
      <c r="A10" s="4" t="s">
        <v>49</v>
      </c>
      <c r="P10" s="5" t="n">
        <v>138</v>
      </c>
      <c r="T10" s="5" t="n">
        <v>203</v>
      </c>
      <c r="V10" s="5" t="n">
        <v>3356</v>
      </c>
    </row>
    <row r="11" spans="1:35">
      <c r="A11" s="4" t="s">
        <v>444</v>
      </c>
      <c r="P11" s="7" t="n">
        <v>500</v>
      </c>
      <c r="T11" s="7" t="n">
        <v>500</v>
      </c>
      <c r="V11" s="7" t="n">
        <v>500</v>
      </c>
    </row>
    <row r="12" spans="1:35">
      <c r="A12" s="4" t="s">
        <v>352</v>
      </c>
    </row>
    <row r="13" spans="1:35">
      <c r="A13" s="4" t="s">
        <v>582</v>
      </c>
      <c r="N13" s="5" t="n">
        <v>2913837</v>
      </c>
      <c r="Q13" s="5" t="n">
        <v>2250821</v>
      </c>
      <c r="S13" s="5" t="n">
        <v>1385677</v>
      </c>
      <c r="AB13" s="5" t="n">
        <v>371057</v>
      </c>
    </row>
    <row r="14" spans="1:35">
      <c r="A14" s="4" t="s">
        <v>583</v>
      </c>
      <c r="N14" s="7" t="n">
        <v>16079</v>
      </c>
      <c r="Q14" s="7" t="n">
        <v>12421</v>
      </c>
      <c r="S14" s="7" t="n">
        <v>11000</v>
      </c>
      <c r="AB14" s="7" t="n">
        <v>10000</v>
      </c>
    </row>
    <row r="15" spans="1:35">
      <c r="A15" s="4" t="s">
        <v>49</v>
      </c>
      <c r="S15" s="7" t="n">
        <v>1651</v>
      </c>
    </row>
    <row r="16" spans="1:35">
      <c r="A16" s="4" t="s">
        <v>328</v>
      </c>
      <c r="N16" s="7" t="n">
        <v>40000</v>
      </c>
      <c r="Q16" s="7" t="n">
        <v>40000</v>
      </c>
      <c r="AH16" s="7" t="n">
        <v>28500</v>
      </c>
      <c r="AI16" s="5" t="n">
        <v>28500</v>
      </c>
    </row>
    <row r="17" spans="1:35">
      <c r="A17" s="4" t="s">
        <v>584</v>
      </c>
      <c r="AD17" s="4" t="s">
        <v>338</v>
      </c>
      <c r="AF17" s="4" t="s">
        <v>334</v>
      </c>
    </row>
    <row r="18" spans="1:35">
      <c r="A18" s="4" t="s">
        <v>431</v>
      </c>
      <c r="AD18" s="4" t="s">
        <v>334</v>
      </c>
      <c r="AF18" s="4" t="s">
        <v>338</v>
      </c>
    </row>
    <row r="19" spans="1:35">
      <c r="A19" s="4" t="s">
        <v>585</v>
      </c>
      <c r="AD19" s="4" t="s">
        <v>353</v>
      </c>
      <c r="AF19" s="4" t="s">
        <v>354</v>
      </c>
    </row>
    <row r="20" spans="1:35">
      <c r="A20" s="4" t="s">
        <v>355</v>
      </c>
    </row>
    <row r="21" spans="1:35">
      <c r="A21" s="4" t="s">
        <v>582</v>
      </c>
      <c r="M21" s="5" t="n">
        <v>2300000</v>
      </c>
      <c r="AH21" s="5" t="n">
        <v>2300000</v>
      </c>
    </row>
    <row r="22" spans="1:35">
      <c r="A22" s="4" t="s">
        <v>583</v>
      </c>
      <c r="M22" s="7" t="n">
        <v>7550</v>
      </c>
    </row>
    <row r="23" spans="1:35">
      <c r="A23" s="4" t="s">
        <v>328</v>
      </c>
      <c r="M23" s="5" t="n">
        <v>35000</v>
      </c>
      <c r="AH23" s="7" t="n">
        <v>7550</v>
      </c>
      <c r="AI23" s="5" t="n">
        <v>7550</v>
      </c>
    </row>
    <row r="24" spans="1:35">
      <c r="A24" s="4" t="s">
        <v>444</v>
      </c>
      <c r="M24" s="7" t="n">
        <v>500</v>
      </c>
      <c r="AH24" s="5" t="n">
        <v>500</v>
      </c>
      <c r="AI24" s="5" t="n">
        <v>500</v>
      </c>
    </row>
    <row r="25" spans="1:35">
      <c r="A25" s="4" t="s">
        <v>584</v>
      </c>
      <c r="Y25" s="4" t="s">
        <v>356</v>
      </c>
      <c r="AE25" s="4" t="s">
        <v>356</v>
      </c>
    </row>
    <row r="26" spans="1:35">
      <c r="A26" s="4" t="s">
        <v>431</v>
      </c>
      <c r="Y26" s="4" t="s">
        <v>348</v>
      </c>
      <c r="AE26" s="4" t="s">
        <v>348</v>
      </c>
    </row>
    <row r="27" spans="1:35">
      <c r="A27" s="4" t="s">
        <v>585</v>
      </c>
      <c r="Y27" s="4" t="s">
        <v>357</v>
      </c>
      <c r="AE27" s="4" t="s">
        <v>358</v>
      </c>
    </row>
    <row r="28" spans="1:35">
      <c r="A28" s="4" t="s">
        <v>347</v>
      </c>
    </row>
    <row r="29" spans="1:35">
      <c r="A29" s="4" t="s">
        <v>582</v>
      </c>
      <c r="M29" s="5" t="n">
        <v>2500000</v>
      </c>
      <c r="O29" s="5" t="n">
        <v>2500000</v>
      </c>
      <c r="R29" s="5" t="n">
        <v>2000000</v>
      </c>
      <c r="U29" s="5" t="n">
        <v>1000000</v>
      </c>
      <c r="W29" s="5" t="n">
        <v>600000</v>
      </c>
      <c r="Z29" s="5" t="n">
        <v>250000</v>
      </c>
    </row>
    <row r="30" spans="1:35">
      <c r="A30" s="4" t="s">
        <v>583</v>
      </c>
      <c r="M30" s="7" t="n">
        <v>8750</v>
      </c>
      <c r="O30" s="7" t="n">
        <v>8750</v>
      </c>
      <c r="R30" s="7" t="n">
        <v>7140</v>
      </c>
      <c r="U30" s="7" t="n">
        <v>5950</v>
      </c>
      <c r="W30" s="7" t="n">
        <v>3750</v>
      </c>
      <c r="Z30" s="7" t="n">
        <v>3588</v>
      </c>
    </row>
    <row r="31" spans="1:35">
      <c r="A31" s="4" t="s">
        <v>328</v>
      </c>
      <c r="AH31" s="5" t="n">
        <v>18553</v>
      </c>
      <c r="AI31" s="5" t="n">
        <v>18553</v>
      </c>
    </row>
    <row r="32" spans="1:35">
      <c r="A32" s="4" t="s">
        <v>444</v>
      </c>
      <c r="M32" s="7" t="n">
        <v>1050</v>
      </c>
      <c r="O32" s="7" t="n">
        <v>1050</v>
      </c>
      <c r="R32" s="7" t="n">
        <v>1050</v>
      </c>
      <c r="U32" s="7" t="n">
        <v>1050</v>
      </c>
      <c r="W32" s="7" t="n">
        <v>1350</v>
      </c>
      <c r="Z32" s="7" t="n">
        <v>750</v>
      </c>
    </row>
    <row r="33" spans="1:35">
      <c r="A33" s="4" t="s">
        <v>584</v>
      </c>
      <c r="AG33" s="4" t="s">
        <v>334</v>
      </c>
    </row>
    <row r="34" spans="1:35">
      <c r="A34" s="4" t="s">
        <v>431</v>
      </c>
      <c r="AG34" s="4" t="s">
        <v>348</v>
      </c>
    </row>
    <row r="35" spans="1:35">
      <c r="A35" s="4" t="s">
        <v>585</v>
      </c>
      <c r="AG35" s="4" t="s">
        <v>349</v>
      </c>
    </row>
    <row r="36" spans="1:35">
      <c r="A36" s="4" t="s">
        <v>442</v>
      </c>
    </row>
    <row r="37" spans="1:35">
      <c r="A37" s="4" t="s">
        <v>582</v>
      </c>
      <c r="X37" s="5" t="n">
        <v>419212</v>
      </c>
      <c r="AA37" s="5" t="n">
        <v>622407</v>
      </c>
      <c r="AC37" s="5" t="n">
        <v>434783</v>
      </c>
    </row>
    <row r="38" spans="1:35">
      <c r="A38" s="4" t="s">
        <v>583</v>
      </c>
      <c r="X38" s="7" t="n">
        <v>6500</v>
      </c>
      <c r="AA38" s="7" t="n">
        <v>15000</v>
      </c>
      <c r="AC38" s="7" t="n">
        <v>12000</v>
      </c>
    </row>
    <row r="39" spans="1:35">
      <c r="A39" s="4" t="s">
        <v>49</v>
      </c>
      <c r="X39" s="7" t="n">
        <v>2010</v>
      </c>
    </row>
    <row r="40" spans="1:35">
      <c r="A40" s="4" t="s">
        <v>586</v>
      </c>
    </row>
    <row r="41" spans="1:35">
      <c r="A41" s="4" t="s">
        <v>587</v>
      </c>
      <c r="F41" s="5" t="n">
        <v>100000</v>
      </c>
    </row>
    <row r="42" spans="1:35">
      <c r="A42" s="4" t="s">
        <v>440</v>
      </c>
      <c r="F42" s="7" t="n">
        <v>981</v>
      </c>
    </row>
    <row r="43" spans="1:35">
      <c r="A43" s="4" t="s">
        <v>588</v>
      </c>
    </row>
    <row r="44" spans="1:35">
      <c r="A44" s="4" t="s">
        <v>589</v>
      </c>
      <c r="F44" s="5" t="n">
        <v>100000</v>
      </c>
    </row>
    <row r="45" spans="1:35">
      <c r="A45" s="4" t="s">
        <v>590</v>
      </c>
    </row>
    <row r="46" spans="1:35">
      <c r="A46" s="4" t="s">
        <v>582</v>
      </c>
      <c r="L46" s="5" t="n">
        <v>1835795</v>
      </c>
    </row>
    <row r="47" spans="1:35">
      <c r="A47" s="4" t="s">
        <v>583</v>
      </c>
      <c r="L47" s="7" t="n">
        <v>6746</v>
      </c>
    </row>
    <row r="48" spans="1:35">
      <c r="A48" s="4" t="s">
        <v>49</v>
      </c>
      <c r="L48" s="5" t="n">
        <v>98</v>
      </c>
    </row>
    <row r="49" spans="1:35">
      <c r="A49" s="4" t="s">
        <v>591</v>
      </c>
      <c r="L49" s="5" t="n">
        <v>500</v>
      </c>
    </row>
    <row r="50" spans="1:35">
      <c r="A50" s="4" t="s">
        <v>328</v>
      </c>
      <c r="C50" s="7" t="n">
        <v>75000</v>
      </c>
      <c r="L50" s="5" t="n">
        <v>7343</v>
      </c>
    </row>
    <row r="51" spans="1:35">
      <c r="A51" s="4" t="s">
        <v>592</v>
      </c>
      <c r="L51" s="7" t="n">
        <v>0</v>
      </c>
    </row>
    <row r="52" spans="1:35">
      <c r="A52" s="4" t="s">
        <v>584</v>
      </c>
      <c r="C52" s="4" t="s">
        <v>335</v>
      </c>
    </row>
    <row r="53" spans="1:35">
      <c r="A53" s="4" t="s">
        <v>431</v>
      </c>
      <c r="C53" s="4" t="s">
        <v>348</v>
      </c>
    </row>
    <row r="54" spans="1:35">
      <c r="A54" s="4" t="s">
        <v>585</v>
      </c>
      <c r="C54" s="4" t="s">
        <v>593</v>
      </c>
    </row>
    <row r="55" spans="1:35">
      <c r="A55" s="4" t="s">
        <v>594</v>
      </c>
    </row>
    <row r="56" spans="1:35">
      <c r="A56" s="4" t="s">
        <v>582</v>
      </c>
      <c r="K56" s="5" t="n">
        <v>2601957</v>
      </c>
    </row>
    <row r="57" spans="1:35">
      <c r="A57" s="4" t="s">
        <v>583</v>
      </c>
      <c r="K57" s="7" t="n">
        <v>11500</v>
      </c>
    </row>
    <row r="58" spans="1:35">
      <c r="A58" s="4" t="s">
        <v>49</v>
      </c>
      <c r="K58" s="5" t="n">
        <v>2859</v>
      </c>
    </row>
    <row r="59" spans="1:35">
      <c r="A59" s="4" t="s">
        <v>328</v>
      </c>
      <c r="I59" s="7" t="n">
        <v>78750</v>
      </c>
      <c r="K59" s="5" t="n">
        <v>14358</v>
      </c>
    </row>
    <row r="60" spans="1:35">
      <c r="A60" s="4" t="s">
        <v>592</v>
      </c>
      <c r="K60" s="7" t="n">
        <v>0</v>
      </c>
    </row>
    <row r="61" spans="1:35">
      <c r="A61" s="4" t="s">
        <v>584</v>
      </c>
      <c r="I61" s="4" t="s">
        <v>334</v>
      </c>
    </row>
    <row r="62" spans="1:35">
      <c r="A62" s="4" t="s">
        <v>431</v>
      </c>
      <c r="I62" s="4" t="s">
        <v>338</v>
      </c>
    </row>
    <row r="63" spans="1:35">
      <c r="A63" s="4" t="s">
        <v>585</v>
      </c>
      <c r="I63" s="4" t="s">
        <v>595</v>
      </c>
    </row>
    <row r="64" spans="1:35">
      <c r="A64" s="4" t="s">
        <v>596</v>
      </c>
      <c r="F64" s="7" t="n">
        <v>117985</v>
      </c>
    </row>
    <row r="65" spans="1:35">
      <c r="A65" s="4" t="s">
        <v>597</v>
      </c>
      <c r="F65" s="5" t="n">
        <v>78750</v>
      </c>
    </row>
    <row r="66" spans="1:35">
      <c r="A66" s="4" t="s">
        <v>598</v>
      </c>
      <c r="F66" s="5" t="n">
        <v>35438</v>
      </c>
    </row>
    <row r="67" spans="1:35">
      <c r="A67" s="4" t="s">
        <v>581</v>
      </c>
      <c r="F67" s="7" t="n">
        <v>3797</v>
      </c>
    </row>
    <row r="68" spans="1:35">
      <c r="A68" s="4" t="s">
        <v>599</v>
      </c>
    </row>
    <row r="69" spans="1:35">
      <c r="A69" s="4" t="s">
        <v>582</v>
      </c>
      <c r="G69" s="5" t="n">
        <v>2500000</v>
      </c>
      <c r="J69" s="5" t="n">
        <v>2900000</v>
      </c>
    </row>
    <row r="70" spans="1:35">
      <c r="A70" s="4" t="s">
        <v>583</v>
      </c>
      <c r="G70" s="7" t="n">
        <v>9563</v>
      </c>
      <c r="J70" s="7" t="n">
        <v>9650</v>
      </c>
    </row>
    <row r="71" spans="1:35">
      <c r="A71" s="4" t="s">
        <v>591</v>
      </c>
      <c r="G71" s="5" t="n">
        <v>500</v>
      </c>
      <c r="J71" s="5" t="n">
        <v>500</v>
      </c>
    </row>
    <row r="72" spans="1:35">
      <c r="A72" s="4" t="s">
        <v>328</v>
      </c>
      <c r="E72" s="7" t="n">
        <v>50000</v>
      </c>
      <c r="G72" s="5" t="n">
        <v>10063</v>
      </c>
      <c r="J72" s="5" t="n">
        <v>10150</v>
      </c>
    </row>
    <row r="73" spans="1:35">
      <c r="A73" s="4" t="s">
        <v>592</v>
      </c>
      <c r="G73" s="7" t="n">
        <v>8238</v>
      </c>
      <c r="J73" s="7" t="n">
        <v>17800</v>
      </c>
    </row>
    <row r="74" spans="1:35">
      <c r="A74" s="4" t="s">
        <v>584</v>
      </c>
      <c r="E74" s="4" t="s">
        <v>334</v>
      </c>
    </row>
    <row r="75" spans="1:35">
      <c r="A75" s="4" t="s">
        <v>431</v>
      </c>
      <c r="E75" s="4" t="s">
        <v>348</v>
      </c>
    </row>
    <row r="76" spans="1:35">
      <c r="A76" s="4" t="s">
        <v>600</v>
      </c>
      <c r="E76" s="4" t="s">
        <v>601</v>
      </c>
    </row>
    <row r="77" spans="1:35">
      <c r="A77" s="4" t="s">
        <v>602</v>
      </c>
    </row>
    <row r="78" spans="1:35">
      <c r="A78" s="4" t="s">
        <v>582</v>
      </c>
      <c r="G78" s="5" t="n">
        <v>3812188</v>
      </c>
      <c r="H78" s="5" t="n">
        <v>2500000</v>
      </c>
    </row>
    <row r="79" spans="1:35">
      <c r="A79" s="4" t="s">
        <v>583</v>
      </c>
      <c r="G79" s="7" t="n">
        <v>9978</v>
      </c>
      <c r="H79" s="7" t="n">
        <v>9625</v>
      </c>
    </row>
    <row r="80" spans="1:35">
      <c r="A80" s="4" t="s">
        <v>49</v>
      </c>
      <c r="G80" s="5" t="n">
        <v>3649</v>
      </c>
    </row>
    <row r="81" spans="1:35">
      <c r="A81" s="4" t="s">
        <v>328</v>
      </c>
      <c r="C81" s="7" t="n">
        <v>50000</v>
      </c>
      <c r="G81" s="5" t="n">
        <v>14677</v>
      </c>
      <c r="H81" s="5" t="n">
        <v>8575</v>
      </c>
    </row>
    <row r="82" spans="1:35">
      <c r="A82" s="4" t="s">
        <v>592</v>
      </c>
      <c r="G82" s="5" t="n">
        <v>0</v>
      </c>
      <c r="H82" s="5" t="n">
        <v>9978</v>
      </c>
    </row>
    <row r="83" spans="1:35">
      <c r="A83" s="4" t="s">
        <v>444</v>
      </c>
      <c r="G83" s="7" t="n">
        <v>1050</v>
      </c>
      <c r="H83" s="7" t="n">
        <v>1050</v>
      </c>
    </row>
    <row r="84" spans="1:35">
      <c r="A84" s="4" t="s">
        <v>584</v>
      </c>
      <c r="C84" s="4" t="s">
        <v>334</v>
      </c>
    </row>
    <row r="85" spans="1:35">
      <c r="A85" s="4" t="s">
        <v>431</v>
      </c>
      <c r="C85" s="4" t="s">
        <v>348</v>
      </c>
    </row>
    <row r="86" spans="1:35">
      <c r="A86" s="4" t="s">
        <v>585</v>
      </c>
      <c r="C86" s="4" t="s">
        <v>603</v>
      </c>
    </row>
    <row r="87" spans="1:35">
      <c r="A87" s="4" t="s">
        <v>604</v>
      </c>
    </row>
    <row r="88" spans="1:35">
      <c r="A88" s="4" t="s">
        <v>328</v>
      </c>
      <c r="I88" s="7" t="n">
        <v>33000</v>
      </c>
    </row>
    <row r="89" spans="1:35">
      <c r="A89" s="4" t="s">
        <v>584</v>
      </c>
      <c r="I89" s="4" t="s">
        <v>333</v>
      </c>
    </row>
    <row r="90" spans="1:35">
      <c r="A90" s="4" t="s">
        <v>431</v>
      </c>
      <c r="I90" s="4" t="s">
        <v>337</v>
      </c>
    </row>
    <row r="91" spans="1:35">
      <c r="A91" s="4" t="s">
        <v>585</v>
      </c>
      <c r="I91" s="4" t="s">
        <v>605</v>
      </c>
    </row>
    <row r="92" spans="1:35">
      <c r="A92" s="4" t="s">
        <v>596</v>
      </c>
      <c r="B92" s="7" t="n">
        <v>51301</v>
      </c>
      <c r="I92" s="7" t="n">
        <v>43611</v>
      </c>
    </row>
    <row r="93" spans="1:35">
      <c r="A93" s="4" t="s">
        <v>606</v>
      </c>
    </row>
    <row r="94" spans="1:35">
      <c r="A94" s="4" t="s">
        <v>328</v>
      </c>
      <c r="AH94" s="7" t="n">
        <v>120000</v>
      </c>
      <c r="AI94" s="7" t="n">
        <v>120000</v>
      </c>
    </row>
    <row r="95" spans="1:35">
      <c r="A95" s="4" t="s">
        <v>584</v>
      </c>
      <c r="AH95" s="4" t="s">
        <v>335</v>
      </c>
      <c r="AI95" s="4" t="s">
        <v>335</v>
      </c>
    </row>
    <row r="96" spans="1:35">
      <c r="A96" s="4" t="s">
        <v>607</v>
      </c>
    </row>
    <row r="97" spans="1:35">
      <c r="A97" s="4" t="s">
        <v>328</v>
      </c>
      <c r="AH97" s="7" t="n">
        <v>80000</v>
      </c>
      <c r="AI97" s="7" t="n">
        <v>80000</v>
      </c>
    </row>
    <row r="98" spans="1:35">
      <c r="A98" s="4" t="s">
        <v>584</v>
      </c>
      <c r="AH98" s="4" t="s">
        <v>335</v>
      </c>
      <c r="AI98" s="4" t="s">
        <v>335</v>
      </c>
    </row>
    <row r="99" spans="1:35">
      <c r="A99" s="4" t="s">
        <v>608</v>
      </c>
    </row>
    <row r="100" spans="1:35">
      <c r="A100" s="4" t="s">
        <v>328</v>
      </c>
      <c r="AH100" s="7" t="n">
        <v>200000</v>
      </c>
      <c r="AI100" s="7" t="n">
        <v>200000</v>
      </c>
    </row>
    <row r="101" spans="1:35">
      <c r="A101" s="4" t="s">
        <v>600</v>
      </c>
      <c r="AI101" s="4" t="s">
        <v>609</v>
      </c>
    </row>
    <row r="102" spans="1:35">
      <c r="A102" s="4" t="s">
        <v>610</v>
      </c>
    </row>
    <row r="103" spans="1:35">
      <c r="A103" s="4" t="s">
        <v>328</v>
      </c>
      <c r="D103" s="7" t="n">
        <v>60000</v>
      </c>
    </row>
    <row r="104" spans="1:35">
      <c r="A104" s="4" t="s">
        <v>584</v>
      </c>
      <c r="D104" s="4" t="s">
        <v>611</v>
      </c>
    </row>
    <row r="105" spans="1:35">
      <c r="A105" s="4" t="s">
        <v>431</v>
      </c>
      <c r="D105" s="4" t="s">
        <v>612</v>
      </c>
    </row>
    <row r="106" spans="1:35">
      <c r="A106" s="4" t="s">
        <v>585</v>
      </c>
      <c r="D106" s="4" t="s">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4:46:55Z</dcterms:created>
  <dcterms:modified xmlns:dcterms="http://purl.org/dc/terms/" xmlns:xsi="http://www.w3.org/2001/XMLSchema-instance" xsi:type="dcterms:W3CDTF">2018-02-20T14:46:55Z</dcterms:modified>
</cp:coreProperties>
</file>